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Nature of the Business" sheetId="8" r:id="rId8"/>
    <s:sheet name="Financing Transactions_Common S" sheetId="9" r:id="rId9"/>
    <s:sheet name="Summary of Significant Accounti" sheetId="10" r:id="rId10"/>
    <s:sheet name="Fair Value of Financial Assets" sheetId="11" r:id="rId11"/>
    <s:sheet name="Marketable Securities" sheetId="12" r:id="rId12"/>
    <s:sheet name="Prepaid Expenses, Other Current" sheetId="13" r:id="rId13"/>
    <s:sheet name="Property and Equipment, Net" sheetId="14" r:id="rId14"/>
    <s:sheet name="Accrued Expenses and Other Curr" sheetId="15" r:id="rId15"/>
    <s:sheet name="Long-term Debt" sheetId="16" r:id="rId16"/>
    <s:sheet name="Preferred and Convertible Prefe" sheetId="17" r:id="rId17"/>
    <s:sheet name="Commitments and Contingencies" sheetId="18" r:id="rId18"/>
    <s:sheet name="Stock-Based Compensation" sheetId="19" r:id="rId19"/>
    <s:sheet name="Net Loss Per Share" sheetId="20" r:id="rId20"/>
    <s:sheet name="Income Taxes" sheetId="21" r:id="rId21"/>
    <s:sheet name="Quarterly Financial Data (unaud" sheetId="22" r:id="rId22"/>
    <s:sheet name="Subsequent Events" sheetId="23" r:id="rId23"/>
    <s:sheet name="Summary of Significant Accoun24" sheetId="24" r:id="rId24"/>
    <s:sheet name="Summary of Significant Accoun25" sheetId="25" r:id="rId25"/>
    <s:sheet name="Fair Value of Financial Assets " sheetId="26" r:id="rId26"/>
    <s:sheet name="Marketable Securities (Tables)" sheetId="27" r:id="rId27"/>
    <s:sheet name="Prepaid Expenses, Other Curre28" sheetId="28" r:id="rId28"/>
    <s:sheet name="Property and Equipment, Net (Ta" sheetId="29" r:id="rId29"/>
    <s:sheet name="Accrued Expenses and Other Cu30" sheetId="30" r:id="rId30"/>
    <s:sheet name="Long-term Debt (Tables)" sheetId="31" r:id="rId31"/>
    <s:sheet name="Preferred and Convertible Pre32" sheetId="32" r:id="rId32"/>
    <s:sheet name="Commitments and Contingencies (" sheetId="33" r:id="rId33"/>
    <s:sheet name="Stock-Based Compensation (Table" sheetId="34" r:id="rId34"/>
    <s:sheet name="Net Loss Per Share (Tables)" sheetId="35" r:id="rId35"/>
    <s:sheet name="Income Taxes (Tables)" sheetId="36" r:id="rId36"/>
    <s:sheet name="Quarterly Financial Data (una37" sheetId="37" r:id="rId37"/>
    <s:sheet name="Nature of the Business - Additi" sheetId="38" r:id="rId38"/>
    <s:sheet name="Financing Transactions - Additi" sheetId="39" r:id="rId39"/>
    <s:sheet name="Summary of Significant Accoun40" sheetId="40" r:id="rId40"/>
    <s:sheet name="Summary of Significant Accoun41" sheetId="41" r:id="rId41"/>
    <s:sheet name="Fair Value of Financial Asset42" sheetId="42" r:id="rId42"/>
    <s:sheet name="Fair Value of Financial Asset43" sheetId="43" r:id="rId43"/>
    <s:sheet name="Marketable Securities - Summary" sheetId="44" r:id="rId44"/>
    <s:sheet name="Marketable Securities - Additio" sheetId="45" r:id="rId45"/>
    <s:sheet name="Prepaid Expenses, Other Curre46" sheetId="46" r:id="rId46"/>
    <s:sheet name="Property and Equipment, Net - C" sheetId="47" r:id="rId47"/>
    <s:sheet name="Property and Equipment, Net - A" sheetId="48" r:id="rId48"/>
    <s:sheet name="Accrued Expenses and Other Cu49" sheetId="49" r:id="rId49"/>
    <s:sheet name="Long-Term Debt - Additional Inf" sheetId="50" r:id="rId50"/>
    <s:sheet name="Long Term Debt - Schedule of An" sheetId="51" r:id="rId51"/>
    <s:sheet name="Convertible Preferred Stock - A" sheetId="52" r:id="rId52"/>
    <s:sheet name="Convertible Preferred Stock - S" sheetId="53" r:id="rId53"/>
    <s:sheet name="Preferred Stock - Additional In" sheetId="54" r:id="rId54"/>
    <s:sheet name="Common Stock - Additional infor" sheetId="55" r:id="rId55"/>
    <s:sheet name="Commitments and Contingencies -" sheetId="56" r:id="rId56"/>
    <s:sheet name="Commitments and Contingencies57" sheetId="57" r:id="rId57"/>
    <s:sheet name="Commitments and Contingencies58" sheetId="58" r:id="rId58"/>
    <s:sheet name="Stock-Based Compensation - Addi" sheetId="59" r:id="rId59"/>
    <s:sheet name="Stock-Based Compensation - Sche" sheetId="60" r:id="rId60"/>
    <s:sheet name="Stock-Based Compensation - Summ" sheetId="61" r:id="rId61"/>
    <s:sheet name="Stock-Based Compensation - Stoc" sheetId="62" r:id="rId62"/>
    <s:sheet name="Net Loss Per Share - Schedule o" sheetId="63" r:id="rId63"/>
    <s:sheet name="Net Loss Per Share - Additional" sheetId="64" r:id="rId64"/>
    <s:sheet name="Income Taxes - Additional Infor" sheetId="65" r:id="rId65"/>
    <s:sheet name="Income Taxes - Reconciliation o" sheetId="66" r:id="rId66"/>
    <s:sheet name="Income Taxes - Net Deferred Tax" sheetId="67" r:id="rId67"/>
    <s:sheet name="Income Taxes - Changes in Valua" sheetId="68" r:id="rId68"/>
    <s:sheet name="Quarterly Financial Data (una69" sheetId="69" r:id="rId69"/>
    <s:sheet name="Subsequent Events - Additional " sheetId="70" r:id="rId70"/>
  </s:sheets>
  <s:definedNames/>
  <s:calcPr calcId="124519" calcMode="auto" fullCalcOnLoad="1"/>
</s:workbook>
</file>

<file path=xl/sharedStrings.xml><?xml version="1.0" encoding="utf-8"?>
<sst xmlns="http://schemas.openxmlformats.org/spreadsheetml/2006/main" uniqueCount="700">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LXN</t>
  </si>
  <si>
    <t>Entity Registrant Name</t>
  </si>
  <si>
    <t>Flexion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Marketable securities</t>
  </si>
  <si>
    <t>Accounts receivable</t>
  </si>
  <si>
    <t>Prepaid expenses and other current assets</t>
  </si>
  <si>
    <t>Total current assets</t>
  </si>
  <si>
    <t>Property and equipment, net</t>
  </si>
  <si>
    <t>Long-term investments</t>
  </si>
  <si>
    <t>Other assets</t>
  </si>
  <si>
    <t>Restricted cash</t>
  </si>
  <si>
    <t>Total assets</t>
  </si>
  <si>
    <t>Current liabilities:</t>
  </si>
  <si>
    <t>Current portion of long-term debt</t>
  </si>
  <si>
    <t>Accounts payable</t>
  </si>
  <si>
    <t>Accrued expenses and other current liabilities</t>
  </si>
  <si>
    <t>Total current liabilities</t>
  </si>
  <si>
    <t>Long-term debt</t>
  </si>
  <si>
    <t>Other long-term liabilities</t>
  </si>
  <si>
    <t>Total liabilities</t>
  </si>
  <si>
    <t>Commitments and contingencies:</t>
  </si>
  <si>
    <t xml:space="preserve"> </t>
  </si>
  <si>
    <t>Preferred Stock, $0.001 par value; 10,000,000 shares authorized at December 31, 2015 and 2014, 0 shares issued and outstanding at December 31, 2015 and 2014</t>
  </si>
  <si>
    <t>Stockholders' equity (deficit):</t>
  </si>
  <si>
    <t>Common stock, $0.001 par value; 100,000,000 shares authorized at December 31, 2015 and 2014; 21,570,395 and 21,440,058 shares issued and outstanding at December 31, 2015 and 2014,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3</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Total other income (expense)</t>
  </si>
  <si>
    <t>Net loss</t>
  </si>
  <si>
    <t>Net loss per share attributable to common stockholders, basic and diluted</t>
  </si>
  <si>
    <t>Weighted average common shares outstanding, basic and diluted</t>
  </si>
  <si>
    <t>Other comprehensive (loss):</t>
  </si>
  <si>
    <t>Unrealized (losses) gains from available-for-sale securities, net of tax of $0</t>
  </si>
  <si>
    <t>Total other comprehensive (loss)</t>
  </si>
  <si>
    <t>Comprehensive loss</t>
  </si>
  <si>
    <t>Consolidated Statements of Operations and Comprehensive Loss (Parenthetical) - USD ($)</t>
  </si>
  <si>
    <t>Other comprehensive (loss) income, Tax</t>
  </si>
  <si>
    <t>Consolidated Statements of Changes in Convertible Preferred Stock and Stockholders' Equity (Deficit) - USD ($)</t>
  </si>
  <si>
    <t>Total</t>
  </si>
  <si>
    <t>Series A and B Convertible Preferred Stock [Member]</t>
  </si>
  <si>
    <t>Common Stock [Member]</t>
  </si>
  <si>
    <t>Additional Paid-in Capital [Member]</t>
  </si>
  <si>
    <t>Accumulated Other Comprehensive Income (Loss) [Member]</t>
  </si>
  <si>
    <t>Deficit Accumulated During the Development Stage [Member]</t>
  </si>
  <si>
    <t>Balance at Dec. 31, 2012</t>
  </si>
  <si>
    <t>Balance (in shares) at Dec. 31, 2012</t>
  </si>
  <si>
    <t>Exercise of stock options</t>
  </si>
  <si>
    <t>Exercise of stock options (in shares)</t>
  </si>
  <si>
    <t>Stock-based compensation expense</t>
  </si>
  <si>
    <t>Other comprehensive income</t>
  </si>
  <si>
    <t>Balance at Dec. 31, 2013</t>
  </si>
  <si>
    <t>Balance (in shares) at Dec. 31, 2013</t>
  </si>
  <si>
    <t>Conversion of Series A and Series B Convertible Preferred Stock</t>
  </si>
  <si>
    <t>Issuance of Common Stock net of issuance costs</t>
  </si>
  <si>
    <t>Issuance of Common Stock net of issuance costs (in shares)</t>
  </si>
  <si>
    <t>Employee Stock Purchase Plan</t>
  </si>
  <si>
    <t>Employee Stock Purchase Plan (in shares)</t>
  </si>
  <si>
    <t>Balance at Dec. 31, 2014</t>
  </si>
  <si>
    <t>Balance (in shares) at Dec. 31, 2014</t>
  </si>
  <si>
    <t>Conversion of Series A and Series B Convertible Preferred Stock (in shares)</t>
  </si>
  <si>
    <t>Balance at Dec. 31, 2015</t>
  </si>
  <si>
    <t>Balance (in shares) at Dec. 31, 2015</t>
  </si>
  <si>
    <t>Consolidated Statements of Cash Flows - USD ($)</t>
  </si>
  <si>
    <t>Cash flows from operating activities</t>
  </si>
  <si>
    <t>Adjustments to reconcile net loss to cash used in operating activities:</t>
  </si>
  <si>
    <t>Depreciation</t>
  </si>
  <si>
    <t>Amortization of premium (discount) on marketable securities</t>
  </si>
  <si>
    <t>Loss on disposal of property and equipment</t>
  </si>
  <si>
    <t>Other non-cash charges</t>
  </si>
  <si>
    <t>Changes in operating assets and liabilities:</t>
  </si>
  <si>
    <t>Prepaid expenses and other current and long-term assets</t>
  </si>
  <si>
    <t>Accrued expenses and other current and long-term liabilities</t>
  </si>
  <si>
    <t>Net cash used in operating activities</t>
  </si>
  <si>
    <t>Cash flows from investing activities</t>
  </si>
  <si>
    <t>Purchases of property and equipment</t>
  </si>
  <si>
    <t>Change in restricted cash</t>
  </si>
  <si>
    <t>Purchases of marketable securities</t>
  </si>
  <si>
    <t>Redemption of marketable securities</t>
  </si>
  <si>
    <t>Net cash provided by (used in) investing activities</t>
  </si>
  <si>
    <t>Cash flows from financing activities</t>
  </si>
  <si>
    <t>Proceeds from borrowings under term loan</t>
  </si>
  <si>
    <t>Payments of debt issuance costs</t>
  </si>
  <si>
    <t>Payments on debt</t>
  </si>
  <si>
    <t>Payment of public offering costs</t>
  </si>
  <si>
    <t>Proceeds from the issuance of common stock</t>
  </si>
  <si>
    <t>Proceeds from the exercise of stock optio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Deferred initial public offering costs included in accounts payable or accrued expenses</t>
  </si>
  <si>
    <t>Public offering costs included in accounts payable or accrued expenses</t>
  </si>
  <si>
    <t>Conversion of convertible preferred stock into common stock</t>
  </si>
  <si>
    <t>Purchases of property, plant and equipment included in accounts payable and accrued expenses</t>
  </si>
  <si>
    <t>Series A Convertible Preferred Stock [Member]</t>
  </si>
  <si>
    <t>Proceeds from issuance of Series A Convertible Preferred Stock, net of issuance costs</t>
  </si>
  <si>
    <t>Series B Convertible Preferred Stock [Member]</t>
  </si>
  <si>
    <t>Nature of the Business</t>
  </si>
  <si>
    <t>Organization, Consolidation and Presentation of Financial Statements [Abstract]</t>
  </si>
  <si>
    <t>1. Nature of the Business
Flexion Therapeutics, Inc. (“Flexion” or the
“Company”) was incorporated under the laws of the state
of Delaware on November 5, 2007. Flexion is a specialty
pharmaceutical company focused on the development and
commercialization of novel, local therapies for the treatment of
patients with musculoskeletal conditions, beginning with
osteoarthritis, a type of degenerative arthritis (“OA”)
and post-operative pain. Flexion’s portfolio of product
candidates addresses the OA pain treatment spectrum, from moderate
to severe pain, and provides the Company with multiple
opportunities to achieve its goal of commercializing novel,
patient-focused therapies.
The Company is subject to risks and uncertainties common to
early-stage companies in the biopharmaceutical industry, including,
but not limited to,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all in the
development stage. There can be no assurance that development
efforts, including clinical trials, will be successful. Even if the
Company’s product development efforts are successful, it is
uncertain when, if ever, the Company will realize significant
revenue from product sales.
The accompanying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December 31, 2015
and 2014, the Company had cash, cash equivalents, marketable
securities, and long-term investments of $118,603,974 and
$151,624,678, respectively. Management believes that current cash,
cash equivalents and marketable securities on hand at
December 31, 2015 should be sufficient to fund operations for
at least the next twelve months. The future viability of the
Company is dependent on its ability to raise additional capital to
finance its operations and to fund increased research and
development costs in order to seek approval for commercialization
of its product candidates. The Company may not be able to obtain
financing on acceptable terms, or at all. The Company’s
failure to raise capital as and when needed would have a negative
impact on its financial condition and its ability to pursue its
business strategies. This capital is necessary for the Company to
perform the research and development activities required to develop
the Company’s product candidates in order to generate future
revenue streams.</t>
  </si>
  <si>
    <t>Financing Transactions/Common Stock</t>
  </si>
  <si>
    <t>12. Common Stock
Upon inception of the Company on November 5, 2007, the Company
authorized 10,000,000 shares of common stock and issued 109 shares
to the founders. In 2009, the Company amended its Certificate of
Incorporation and authorized an additional 69,000,000 shares of
common stock, $0.001 par value, bringing the total number of shares
of common stock authorized to 79,000,000. In 2012, the Company
amended its Certificate of Incorporation and authorized an
additional 15,000,000 shares of common stock, $0.001 par value,
bringing the total number of shares of common stock authorized to
94,000,000. In 2014, the Company amended its Certificate of
Incorporation and authorized an additional 6,000,000 shares of
common stock, $0.001 par value, bringing the total number of shares
of common stock authorized to 100,000,000.
On February 18, 2014, the Company completed an initial public
offering (“IPO”) of its common stock, which resulted in
the sale of 5,750,000 shares of common stock at a price to the
public of $13.00 per share, including shares sold pursuant to the
exercise in full of the underwriters’ option to purchase
additional shares. In connection with the closing of the IPO, all
of the Company’s outstanding redeemable convertible preferred
stock automatically converted to common stock as of
February 18, 2014, resulting in an additional 8,952,057 shares
of common stock of the Company becoming outstanding.
On December 17, 2014, the Company completed a follow-on public
offering of its common stock, which resulted in the sale of
5,796,000 shares of the Company’s common stock at a price to
the public of $17.00 per share including shares sold pursuant to
the exercise in full of the underwriters’ option to purchase
additional shares.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holders of Preferred Stock. As
of December 31, 2015, no dividends have been declared.</t>
  </si>
  <si>
    <t>IPO [Member]</t>
  </si>
  <si>
    <t>2. Financing Transactions
On February 18, 2014, the Company completed an initial public
offering (“IPO”) of its common stock, which resulted in
the sale of 5,750,000 shares of common stock at a price to the
public of $13.00 per share, including shares sold pursuant to the
exercise in full of the underwriters’ option to purchase
additional shares. The Company received net proceeds from the IPO
of $67.2 million after deducting underwriting discounts,
commissions, and offering costs paid by the Company. In preparation
for the IPO, the Company’s Board of Directors and
stockholders approved a 1-for-8.13 reverse stock split of the
Company’s common stock and a proportional adjustment to the
existing conversion ratios for each series of Convertible Preferred
Stock, effective January 27, 2014. All share and per share
amounts in the consolidated financial statements and notes thereto
have been retroactively adjusted, where necessary, to give effect
to this reverse stock split. In connection with the closing of the
IPO, all of the Company’s outstanding redeemable convertible
preferred stock automatically converted to common stock as of
February 18, 2014, resulting in an additional 8,952,057 shares
of common stock of the Company becoming outstanding.
On December 17, 2014, the Company completed a follow-on public
offering of its common stock, which resulted in the sale of
5,796,000 shares of the Company’s common stock at a price to
the public of $17.00 per share including shares sold pursuant to
the exercise in full of the underwriters’ option to purchase
additional shares. The Company received net proceeds from the
follow-on financing of $92.2 million after deducting underwriting
discounts, commissions, and offering costs paid by the Company.
The Company’s total issued common stock as of
December 31, 2015 was 21,570,395 shares.</t>
  </si>
  <si>
    <t>Summary of Significant Accounting Policies</t>
  </si>
  <si>
    <t>Accounting Policies [Abstract]</t>
  </si>
  <si>
    <t>3. Summary of Significant Accounting
Policies
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
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onsolidation
The accompanying consolidated financial statements include the
Company and its wholly-owned subsidiary, Flexion Securities
Corporation, Inc. The Company has eliminated all intercompany
transactions. In addition, Flexion Therapeutics, Inc. is registered
to do business in the United Kingdom through its branch office
located in Swindon, United Kingdom.
U.S. Government Grant
The Company performs research and development for a U.S. Government
agency under a cost reimbursable grant for clinical development of
Zilretta. The related costs incurred under the grant are included
in research and development expense in the statement of operations.
The Company is reimbursed and offsets research and development
expenses in the statement of operations when invoices for allowable
costs are prepared and submitted to the U.S. Government agency.
Payments under cost reimbursable grants with agencies of the U.S.
Government are provisional payments subject to adjustment upon
audit by the U.S. government. When the final determination of the
allowable cost for any year has been made, research and development
expenses may be adjusted accordingly. The grant also provides the
U.S. government agency the ability to terminate the grant for
various reasons, including if the Company fails to meet its
obligations as set forth in the grant.
Accounts Receivable
Accounts receivable represents allowable costs under the
Company’s U.S. Government agency grant for which the Company
has not yet received reimbursement. The Company invoices the
government on a quarterly basis for reimbursable costs under the
grant. Reimbursable costs that have not been invoiced on the last
day of the quarter are recorded as unbilled accounts receivable. As
of December 31, 2015 and 2014, there were unbilled accounts
receivable of $95,285 and $0, respectively.
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
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as available-for-sale securities.
Accordingly, these investments are recorded at fair value, which is
based on quoted market prices. Realized gains and losses are
determined on a specific identification basis and are included in
other income (loss). Amortization and accretion of discounts and
premiums is recorded in other income.
Restricted Cash
The Company purchased a $30,000 certificate of deposit to
collateralize a credit card account with a commercial bank that was
classified as long-term restricted cash as of December 31,
2015 and 2014.
In addition, the Company posted a letter of credit to the lessor of
the Company’s Burlington facility in the amount of $98,000 as
a security deposit pursuant to the lease agreement in the year
ended December 31, 2014. The remaining amount, $50,000 and
$98,000, remained as long-term restricted cash at December 31,
2015 and 2014, respectively.
Property and Equipment
Property and equipment are stated at cost less accumulated
depreciation. Depreciation and amortization expense is recognized
using the straight-line method over the following estimated useful
lives:
Estimated
Computers and office equipment 3
Computer software 7
Manufacturing equipment 7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which is not yet in service, and
is estimated to have a useful life of 7 years once placed into
service.
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ebt Issuance Costs, net
Debt issuance costs, net represent legal costs related to the
Company’s Credit and Security Agreement (Note 9). In April
2015, the FASB issued ASU 2015-03, Interest – Imputation
of Interest
As of December 31, 2015 and 2014, the carrying value of debt
issuance costs was $124,041 and $28,875, respectively, presented as
a direct deduction from the carrying amounts of long-term debt. In
addition, $41,103, $16,500 and $16,500 respectively, of debt
issuance costs were amortized and recognized as interest expense in
the statement of operations for the years ended December 31,
2015, 2014 and 2013.
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deficit as a reduction of
additional paid-in capital generated as a result of the offering.
If the equity financing is no longer considered probable of being
consummated, the deferred offering costs would be expensed
immediately as a charge to operating expenses in the consolidated
statement of operations. The Company completed its initial public
offering in February 2014 and recorded deferred offering costs of
$1,623,540 as a reduction to additional paid-in capital. The
Company did not record any deferred offering costs during the year
ended December 31, 2015.
Research and Development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 based-awards
granted to employees at the fair value at the date of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
The Company recognizes compensation expense only for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potential commercial
activities. In particular, the Company relies and expects to
continue to rely on a limited number of manufacturers and relies on
them to purchase from third-party suppliers the materials necessary
to produce its product candidates for its clinical trials, and if
Zilretta is approved, for commercial supply. These programs would
be adversely affected by a significant interruption in the supply
of active pharmaceutical ingredients.
Comprehensive Loss
Comprehensive income (loss) includes net loss as well as other
changes in stockholders’ deficit that result from
transactions and economic events other than those with
stockholders. The Company’s only element of other
comprehensive income (loss) in all periods presented was unrealized
gains (losses) on available-for-sale securities.
Income Taxes
The Company accounts for income taxes using the asset and liability
method. Under this method, deferred tax assets and liabilities are
recognized for the estimated future tax consequences of events that
have been recognized in the financial statements or in the
Company’s tax returns. Deferred taxes are determined based on
the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Level 1 consists primarily of
financial instruments whose value is based on quoted market prices,
such as exchange-traded instruments and listed equ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of cash
equivalents, marketable securities, restricted cash, accounts
payable and accrued expenses, and its term loan (Note 9). The
estimated fair value of the Company’s financial instruments
approximates their carrying valu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The Company’s convertible preferred shares contractually
entitle the holders of such shares to participate in dividends, but
do not contractually require the holders of such shares to
participate in the losses of the Company. Accordingly, in periods
in which the Company reports a net loss or a net loss attributable
to common stockholders resulting from preferred stock dividends,
net losses are not allocated to participating securities. In
periods of net loss, the Company does not increase its net loss
attributable to common stockholders by accreting dividends on
preferred stock, as the dividends are not cumulative under the
terms of the preferred stock. As of December 31, 2015, there
were no shares of preferred stock issued and outstanding. The
Company reported a net loss attributable to common stockholders for
the years ended December 31, 2015, 2014 and 2013.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outstanding stock options and unvested restricted common stock.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outstanding stock options
and unvested restricted common stock.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Potential common shares will always be
anti-dilutive for periods in which the Company has reported a net
loss. Diluted net loss per share attributable to common
stockholders is the same as basic net loss per share attributable
to common stockholders for the years ended December 31, 2015,
2014 and 2013.
Segment Data
The Company manages its operations as a single operating segment
for the purposes of assessing performance and making operating
decisions. The Company is a specialty pharmaceutical company
focused on the development and commercialization of novel, local
therapies. No revenue has been generated since inception, and all
assets are held in the United States.
Recently Issued and Adopted Accounting Pronouncements
In May 2014, the Financial Accounting Standards Board, or FASB,
issued Accounting Standards Update, or ASU, 2014-09, Revenue from Contracts with
Customers Revenue from Contracts with
Customers: Deferral of the Effective Date
In August 2014, the FASB issued accounting guidance for the
disclosure of uncertainties related to an entity’s ability to
continue as a going concern. The new standard requires management
to perform an assessment at interim and annual periods as to the
entity’s ability to continue as a going concern and provides
specific disclosure guidance. This guidance will be effective for
fiscal years, and interim periods within those years, beginning
after December 15, 2016 and early adoption is permitted. The
Company is currently evaluating the potential impact that the
adoption of this guidance may have on the Company’s financial
statements.
In April 2015, the FASB issued ASU 2015-03, Interest—Imputation of
Interest
In May 2015, the FASB issued Accounting Standards Update
2015-07, Fair
Value Measurement (Topic 820): Disclosures for Investments in
Certain Entities That Calculate Net Asset Value per Share (or Its
Equivalent)
In November 2015, the FASB issued ASU 2015-17, Income
Taxes
In February 2016, the FASB issued ASU 2016-02, Leases</t>
  </si>
  <si>
    <t>Fair Value of Financial Assets</t>
  </si>
  <si>
    <t>Fair Value Disclosures [Abstract]</t>
  </si>
  <si>
    <t>4. Fair Value of Financial
Assets
The following tables present information about the Company’s
assets and liabilities that are measured at fair value on a
recurring basis as of December 31, 2015 and 2014 and indicate
the level of the fair value hierarchy utilized to determine such
fair value:
Fair Value Measurements as of
December 31, 2015 Using:
Level 1 Level 2
Level 3 Total
Assets:
Cash equivalents $
— $ 61,533,797 $
— $ 61,533,797
Marketable securities
— 55,659,930
— 55,659,930
$
— $ 117,193,727 $
— $ 117,193,727
Fair Value Measurements as of
December 31, 2014 Using:
Level 1 Level 2 Level 3 Total
Assets:
Cash equivalents $
— $ 101,687,995 $
— $ 101,687,995
Marketable securities
— 48,527,156
— 48,527,156
$
— $ 150,215,151 $
— $ 150,215,151
As of December 31, 2015 and 2014, the Company’s cash
equivalents that are invested in money market funds are valued
based on Level 2 inputs. The Company measures the fair value of
marketable securities using Level 2 inputs and primarily relies on
quoted prices in active markets for similar marketable securities.
During the years ended December 31, 2015 and 2014, there were
no transfers between Level 1, Level 2 and Level 3. Amortization and
accretion of discounts and premiums are recorded in other
income.
As outlined in Note 9, the 2013 term loan with MidCap Financial
SBIC, LP (“2013 term loan”) and 2015 term loan with
MidCap Financial Trust (“2015 term loan”), outstanding
under the Company’s credit and security agreements, are
reported at their carrying value in the accompanying consolidated
balance sheet. The Company determined the fair value of the term
loans using an income approach which utilizes a discounted cash
flow analysis based on current market interest rates for debt
issuances with similar remaining years to maturity, adjusted for
credit risk. The term loans were valued using Level 2 inputs as of
December 31, 2015 and December 31, 2014. The result of
the calculation yielded a fair value that approximates carrying
value.</t>
  </si>
  <si>
    <t>Marketable Securities</t>
  </si>
  <si>
    <t>Investments, Debt and Equity Securities [Abstract]</t>
  </si>
  <si>
    <t>5. Marketable Securities
As of December 31, 2015 and 2014, the fair value of
available-for-sale marketable securities by type of security was as
follows:
December 31, 2015
Amortized Gross Unrealized Gross Unrealized Fair Value
Corporate bonds 55,756,581 3,783 (100,434 ) 55,659,930
$ 55,756,581 $ 3,783 $ (100,434 ) $ 55,659,930
December 31, 2014
Amortized Gross Unrealized Gross Unrealized Fair Value
Commercial paper $ 8,991,820 $ 7,570 $
— $ 8,999,390
U.S. Government obligations 28,300,921 181 (5,101 ) 28,296,001
Corporate bonds 11,239,655 2 (7,892 ) 11,231,765
$ 48,532,396 $ 7,753 $ (12,993 ) $ 48,527,156
At December 31, 2014, marketable securities consisted of
investments that mature within twelve months. At December 31,
2015, marketable securities consisted of $48,302,507 of investments
that mature within twelve months and $7,357,423 of investments that
mature within fifteen months.</t>
  </si>
  <si>
    <t>Prepaid Expenses, Other Current Assets, and Other Assets</t>
  </si>
  <si>
    <t>Deferred Costs, Capitalized, Prepaid, and Other Assets Disclosure [Abstract]</t>
  </si>
  <si>
    <t>6. Prepaid Expenses, Other Current
Assets, and Other Assets
Prepaid expenses and other current assets and other assets
consisted of the following as of December 31, 2015 and
2014:
December 31,
2015 2014
Prepaid expenses $ 135,002 $ 269,199
Security Deposits 182,009
—
Interest receivable on marketable securities 441,766 216,615
Employee advances 2,095
—
Total prepaid expenses and other current assets $ 760,872 $ 485,814</t>
  </si>
  <si>
    <t>Property and Equipment, Net</t>
  </si>
  <si>
    <t>Property, Plant and Equipment [Abstract]</t>
  </si>
  <si>
    <t>7. Property and Equipment,
Net
Property and equipment, net, as of December 31, 2015 and 2014
consisted of the following:
December 31,
2015 2014
Computer and office equipment $ 393,148 $ 229,980
Manufacturing equipment 2,533,737 153,140
Furniture and fixtures 290,577 181,366
Software 341,906 77,454
Leasehold improvements 239,456 134,573
Construction—in Progress 4,133,893 601,317
$ 7,932,717 $ 1,377,830
Less: Accumulated depreciation $ (490,240 ) $ (268,439 )
Total property and equipment, net $ 7,442,477 $ 1,109,391
Depreciation expense for the years ended December 31, 2015,
2014 and 2013, was $238,153, $120,341, and $79,808, respectively.
During the years ended December 31, 2015 and 2014, $166,335
and $113,502 of property and equipment was disposed of, resulting
in a loss of $149,983 and $0, respectively.</t>
  </si>
  <si>
    <t>Accrued Expenses and Other Current Liabilities</t>
  </si>
  <si>
    <t>Payables and Accruals [Abstract]</t>
  </si>
  <si>
    <t>8. Accrued Expenses and Other Current
Liabilities
Accrued expenses and other current liabilities at December 31,
2015 and 2014 consisted of the following:
December 31,
2015 2014
Clinical research $ 552,325 $ 1,035,510
Contract manufacturing services 1,443,600 294,900
Payroll and other employee-related expenses 1,648,447 1,172,978
Preclinical services
— 119,500
Regulatory Services 63,875
—
Consultant fees and expenses 70,000 26,900
Professional services fees 433,453 439,874
Interest expense 80,729 24,111
Other 74,131 99,931
Total accrued expenses and other current liabilities $ 4,366,560 $ 3,213,704</t>
  </si>
  <si>
    <t>Long-term Debt</t>
  </si>
  <si>
    <t>Debt Disclosure [Abstract]</t>
  </si>
  <si>
    <t xml:space="preserve">9. Long-term Debt
On January 3, 2013, the Company entered into a credit and
security agreement with MidCap Financial SBIC, LP
(“MidCap”) under which it immediately borrowed
$5,000,000 as a term loan (“2013 term loan”). The term
loan accrued interest monthly at an interest rate of 8.0% per
annum and had a term of 45 months. As the term loan had a 15-month
interest-only period, the term loan principal balance, along with
any accrued interest, was to be paid in 30 equal monthly
installments beginning April 1, 2014 and ending
September 1, 2016. In addition to these principal payments,
the Company was required to make a payment of $175,000 to the
lender on September 1, 2016, which was being accreted to the
carrying value of the debt using the effective interest rate
method. On March 31, 2015, the Company paid MidCap $3,236,019,
representing the outstanding principal of the debt along with
accrued interest as of that date, the $175,000 final payment, a
prepayment fee of $30,000 and associated legal expenses to satisfy
the Company’s obligation under the credit and security
agreement.
In connection with the credit and security agreement dated
January 3, 2013, the Company incurred total debt issuance
costs of $61,876. The Company was amortizing these debt issuance
costs over the estimated term of the debt using the straight-line
method. On March 31, 2015, the Company paid off the debt,
including $28,875 of debt issuance costs incurred.
Prior to the debt repayment, the term loan outstanding under the
Company’s credit and security agreement with MidCap was
reported at its carrying value in the accompanying consolidated
balance sheets. The Company determined the fair value of the term
loan using an income approach, utilizing a discounted cash flow
analysis based on current market interest rates for debt issuances
with similar remaining years to maturity, adjusted for credit risk.
The term loan was valued using Level 2 inputs as of
December 31, 2014. The result of the calculation yielded a
fair value that approximated carrying value.
On August 4, 2015, the Company entered into a credit and
security agreement with MidCap Financial Trust, as agent, MidCap
Financial Funding XIII Trust and Silicon Valley Bank, as lenders,
(the “Lenders”), to borrow up to $30,000,000 in term
loans, (“2015 term loan”). The Company concurrently
borrowed $15,000,000 under an initial term loan. The remaining
$15,000,000 under the facility may be drawn down in the form of a
second term loan at the Company’s option through September
2016, subject to the Company’s receipt of positive Phase 3
Zilretta clinical trial data meeting the trial’s primary
endpoint which is sufficient to file a New Drug Application (NDA)
for Zilretta, as well as other customary conditions for funding.
The Company granted the Lenders a security interest in
substantially all of its personal property, rights and assets,
other than intellectual property, to secure the payment of all
amounts owed under the credit facility. The Company also agreed not
to encumber any of its intellectual property without the
Lenders’ prior written consent. The Company must maintain a
balance in cash or cash equivalents at Silicon Valley Bank equal to
the principal balance of the loan plus 5 percent for so long as the
Company maintains any cash or cash equivalents in non-secured bank
accounts. The credit and security agreement also contains certain
representations, warranties, and covenants of the Company, as well
as a material adverse event clause. As of December 31, 2015,
the Company was compliant with all covenants and there were no
material adverse events.
Borrowings under the credit facility accrue interest monthly at a
fixed interest rate of 6.25% per annum. Following an
interest-only period of 19 months, principal will be due in 36
equal monthly installments commencing March 1, 2017 and ending
February 1, 2020 (the “maturity date”). Upon the
maturity date, the Company will be obligated to pay a final payment
equal to 9% of the total principal amounts borrowed under the
facility. The final payment amount is being accreted to the
carrying value of the debt using the effective interest rate
method. As of December 31, 2015, the carrying value of the
term loan was $15,126,080, the entire balance of which is
classified as long-term debt on the consolidated balance sheets as
of December 31, 2015.
In connection with entering into a credit and security agreement
dated August 4, 2015, the Company incurred debt acquisition
costs of $136,446. The Company elected the early adoption of ASU
2015-03, Interest – Imputation
of Interest
The Company is amortizing these debt issuance costs over the
estimated term of the debt using the straight-line method, which
approximates the effective interest method. Total amortization
expense of the debt issuance costs arising from the credit and
security agreement dated August 4, 2015 was $12,228 for the
year ended December 31, 2015. Total amortization expense of
the debt issuance costs associated with the credit and security
agreement dated January 3, 2013 was $16,500 for each of the
years ended December 31, 2014 and 2013.
As of December 31, 2015, annual payments due under the
Company’s 2015 term loan are as follows (in thousands):
Year Aggregate
2016 $ 953,125
2017 5,017,868
2018 5,541,088
2019 5,224,248
2020 2,190,060
Total $ 18,926,389
Less interest (2,574,350 )
Less final payment (1,350,000 )
Long-term debt $ 15,002,039 </t>
  </si>
  <si>
    <t>Preferred and Convertible Preferred Stock</t>
  </si>
  <si>
    <t>11. Preferred Stock
On February 17, 2014, the Company filed an amended and
restated Certificate of Incorporation (the “Restated
Certificate”) in connection with the closing of the
Company’s initial public offering. As of December 31,
2015, under the Restated Certificate, the Company is authorized to
issue 10,000,000 shares of preferred stock with a par value of
$0.001 per share.</t>
  </si>
  <si>
    <t>Convertible Preferred Stock [Member]</t>
  </si>
  <si>
    <t>10. Convertible Preferred
Stock
As of December 31, 2013, the Company’s Certificate of
Incorporation, as amended, authorized the Company to issue
73,780,250 shares of preferred stock with a par value of $0.001 per
share. The Company issued Series A and Series B Convertible
Preferred Stock (collectively, the “Convertible Preferred
Stock”). Of the 73,780,250 authorized shares, 72,780,250
shares were issued; 55,043,464 of the issued shares were designated
as Series A Convertible Preferred Stock (“Series A Preferred
Stock”) and 18,736,786 were designated as Series B
Convertible Preferred Stock (“Series B Preferred
Stock”).
In December 2012, the Company issued 17,736,786 shares of Series B
Preferred Stock at a purchase price of $1.1276 per share
(“Series B Original Issue Price”). The Series B
Preferred Stock issuance resulted in net proceeds of $19,888,478.
Included in the Series B Preferred Stock issuance were contingently
issuable warrants for the purchase of 218,160 shares of common
stock at $0.01 per share. These warrants were contingently issuable
if the Company did not initiate and enroll the first patient in a
multi-dose Phase 2b clinical trial with planned enrollment of at
least 100 patients for the Company’s product candidate
identified as FX005 by February 15, 2014. Additionally, the
obligation to issue the warrants would terminate on the earlier to
occur of (i) the consummation of a registered initial public
offering, which is defined as a firmly underwritten public offering
pursuant to an effective registration statement under the
Securities Act of 1933, as amended, covering the offer and sale of
common stock for the account of the Company and (ii) the
occurrence of a liquidation event or the consummation of a deemed
liquidation event. The Company determined that the contingently
issuable common stock warrants were equity in nature. As such, the
Company allocated the Series B Preferred Stock proceeds to both the
Series B Preferred Stock and the contingently issuable common stock
warrants based on relative fair values at the issuance date. Given
the low probability assessed by the Company of not satisfying the
contingency and having to issue the warrants, the amount ascribed
to the warrants was immaterial and the full amount of the proceeds
was allocated to the Series B Preferred Stock.
On February 18, 2014, the Company completed an initial public
offering (“IPO”) of its common stock. In preparation
for the IPO, the Company’s Board of Directors and
stockholders approved a 1-for-8.13 reverse stock split of the
Company’s common stock and a proportional adjustment to the
existing conversion ratios for each series of Convertible Preferred
Stock. On January 27, 2014, the Company and holders of a
majority of the Company’s Series A Convertible Preferred
Stock and Series B Convertible Preferred Stock entered into a
Conversion, Amendment and Waiver Agreement. This agreement amended
the milestone date associated with the contingently issuable common
stock warrants from February 15, 2014 to February 21,
2014. In connection with the closing of the IPO, all of the
Company’s outstanding redeemable convertible preferred stock
automatically converted to common stock as of February 18,
2014, resulting in an additional 8,952,057 shares of common stock
of the Company becoming outstanding. As the Company’s IPO was
completed prior to February 21, 2014 these warrants
expired.
The following is a summary of the Company’s Convertible
Preferred Stock as of December 31, 2013:
December 31, 2013
Preferred Preferred Carrying Liquidation Common
Series A Preferred Stock 55,043,464 55,043,464 $ 54,917,735 $ 55,043,464 6,770,411
Series B Preferred Stock 18,736,786 17,736,786 19,888,478 20,000,000 2,181,646
73,780,250 72,780,250 $ 74,806,213 $ 75,043,464 8,952,057
The holders of the preferred stock had the following rights and
preferences:
Voting Rights
The holders of preferred stock were entitled to vote, together with
the holders of common stock, on all matters submitted to
stockholders for a vote. Each preferred stockholder was entitled to
the number of votes equal to the number of shares of common stock
into which each preferred share is convertible at the time of such
vote.
Dividends
The holders of both Series A and B Preferred Stock were entitled to
receive, out of funds legally available, non-cumulative dividends
at an annual rate of 8.0%, when and if declared by the board of
directors. Holders of Series B Preferred Stock receive such
dividends in preference to any dividend on Series A Preferred Stock
or common stock. After payment of any amounts payable to holders of
Series B Preferred Stock, the holders of Series A Preferred Stock
were entitled to receive such dividends in preference to any
dividend on common stock. No dividends have been declared or paid
from inception to December 31, 2015.
Liquidation
Prior to the conversion of the Company’s Series A and Series
B preferred stock on February 18, 2014, in connection with the
closing of the Company’s IPO, the following liquidation
preferences and conversion rates were in effect. The Company does
not currently have any holders of securities with either
liquidation preferences or conversion rights.
Upon any liquidation, dissolution, or winding up of the Company,
whether voluntary or involuntary (each, a “Liquidation
Event”), before any distribution or payment would have been
made to the holders of any common stock, the Company would have
made payment to the holders of preferred stock as follows: The
holders of the Series B Preferred Stock, in preference to the
holders of the Series A Preferred Stock and common stock, were
entitled to be paid out of the assets of the Company legally
available for distribution for each share of Series B Preferred
Stock held by them, an amount per share equal to the applicable
Series B Original Issue Price plus all declared and unpaid
dividends on such shares of Series B Preferred Stock, if any (the
“Series B Liquidation Preference”).
After the payment of the full liquidation preference of the Series
B Preferred Stock, the holders of Series A Preferred Stock, in
preference to holders of common stock, would have been entitled to
be paid out of the assets of the Company legally available for
distribution for each share of Series A Preferred Stock held by
them, an amount per share of Series A Preferred Stock equal to the
Series A Original Issue Price plus all declared and unpaid
dividends on the Series A Preferred Stock, if any (the
“Series A Liquidation Preference”).
After payment in full of the Series B Liquidation Preference and
the Series A Liquidation Preference as set forth above, the
remaining assets of the Company legally available for distribution,
if any, would have been distributed ratably to the holders of the
common stock.
Shares of Series A and B Preferred Stock would not have been
entitled to be converted into shares of common stock in order to
participate in any distribution, or series of distributions, as
shares of common stock, without first foregoing participation in
the distribution, or series of distributions, as shares of Series A
and B Preferred Stock.
Conversion
Each share of Series A and B Preferred Stock was convertible at any
time at the option of the stockholder into fully paid and
non-assessable shares of common stock. The number of shares of
common stock to which a holder of any series of Series A and B
Preferred Stock was entitled upon conversion was the product
obtained by multiplying the Conversion Rate then in effect for such
series of preferred stock by the number of shares of such series of
preferred stock being converted.
The conversion rate in effect at any time for conversion of the
preferred stock (the “Conversion Rate”) was
(i) for the Series A Preferred Stock, the quotient obtained by
dividing the Series A Original Issue Price by the Conversion Price
of the Series A Preferred Stock and (ii) for the Series B
Preferred Stock, the quotient obtained by dividing the Series B
Original Issue Price by the Conversion Price of the Series B
Preferred Stock.
The Conversion Price of Series A Preferred Stock was $8.13 as of
December 31, 2013, and the Conversion Price of Series B
Preferred Stock was $9.166575 as of December 31, 2013. As of
December 31, 2013, all outstanding shares of Series A
Preferred Stock and Series B Preferred Stock were convertible into
common stock on a 0.123001-for-1 basis. The Conversion Price of
each series of preferred stock was subject to adjustment for stock
splits, stock dividends and other recapitalizations in accordance
with the Company’s Certificate of Incorporation, as
amended.
In addition to the above optional conversion feature, the Series A
and B Preferred Stock included a mandatory conversion feature
whereby upon a qualifying initial public offering, all outstanding
shares of Series A and B Preferred Stock would automatically be
converted into shares of common stock at the then effective
conversion rate. A qualifying initial public offering was an
initial public offering in which (i) the per share price was
at least $27.48 (as adjusted for any stock splits, dividends,
combinations, recapitalizations and the like after the filing
date), and (ii) the gross cash proceeds to the Company (before
underwriting discounts, commissions and fees) were at least
$40,000,000. All shares that were required to be surrendered per
the provisions above were deemed to have been retired and canceled
and may not be reissued as shares of preferred stock.</t>
  </si>
  <si>
    <t>Commitments and Contingencies</t>
  </si>
  <si>
    <t>Commitments and Contingencies Disclosure [Abstract]</t>
  </si>
  <si>
    <t>13. Commitments and
Contingencies
Operating Leases
In May 2013, the Company entered into a lease for office space in
Burlington, Massachusetts. The lease is for a 42-month term with
minimum monthly lease payments beginning at $17,588 per month and
escalating over the lease term. The Company provided a letter of
credit to the lessor in the amount of $98,000 as a security deposit
pursuant to the lease agreement to secure its obligations under the
lease. During 2015, this letter of credit was reduced to $50,000
pursuant to the original lease agreement.
In July 2015 the Company entered into a first amendment to its
existing lease for approximately 4,700 square feet of additional
office space (the “Additional Space”) in Burlington,
Massachusetts, as well as approximately 6,700 square feet of
temporary space to be leased prior to the delivery of the
Additional Space (which is anticipated to be delivered on
May 1, 2016). The amendment extended the term of the original
lease through October 31, 2019, contemporaneous with the
Additional Space, and also provided the Company with an option to
lease an additional 5,400 square feet of office space (the
“Option Space”). On September 30, 2015, the
Company exercised its option for the Option Space. In addition, the
Company has the option to extend the term of a portion or the
entire lease space for one additional three-year period. The
Company may terminate the amendment for convenience with nine
months’ notice upon the occurrence of certain events
connected to its clinical stage programs. The total cash obligation
for the base rent from inception through the lease termination date
for the office space committed to under the original lease, and the
amendment including the Option Space, is approximately $2,900,000.
In addition to the base rent, the Company is also responsible for
its share of operating expenses and real estate taxes.
The Company incurred rent expense of $373,202, $242,946, and
$227,381 for the years ended December 31, 2015, 2014 and 2013,
respectively.
Future minimum lease payments under the Company’s lease
obligations are as follows:
Year Ending December 31,
2016 $ 527,231
2017 736,425
2018 758,299
2019 647,106
Total $ 2,669,061
Manufacturing and Supply Agreement with Patheon U.K.
Limited
In July 2015, the Company and Patheon U.K. Limited
(“Patheon”) entered into a Manufacturing and Supply
Agreement (the “Manufacturing Agreement”) and Technical
Transfer and Service Agreement (the “Technical Transfer
Agreement”) for the manufacture of Zilretta, the
Company’s lead program, which is an intra-articular (IA),
sustained-release steroid for the treatment of osteoarthritis.
Patheon has agreed in the Technical Transfer Agreement to undertake
certain transfer activities and construction services needed to
prepare Patheon’s United Kingdom facility for the commercial
manufacture of Zilretta in dedicated manufacturing suites. The
Company will provide Patheon with certain equipment and materials
necessary to manufacture Zilretta and it will pay Patheon a monthly
fee for such activities and reimburse Patheon for certain material,
equipment and miscellaneous expenses and additional services.
The initial term of the Manufacturing Agreement is 10 years from
approval by the U.S. Food and Drug Administration, or FDA, of the
Patheon manufacturing suites for Zilretta. The Company will pay a
monthly base fee to Patheon for the operation of the manufacturing
suites and a per product fee for each vial based upon a forecast of
commercial demand. The Company will also reimburse Patheon for
purchases of materials and equipment made on its behalf, certain
nominal expenses and additional services. The Company estimates
that the aggregate monthly base fees and reimbursement costs for
equipment will be approximately 100 million British Pounds
(GBP) over the entire term of the Manufacturing Agreement.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our
manufacturing equipment and for Patheon’s termination costs
up to a capped amount.
Future minimum payments under the Company’s agreed
obligations are as follows:
Year Ending December 31,
2016 $ 2,890,598
2017 6,670,620
2018 7,560,036
2019 8,894,160
2020 and thereafter 53,364,960
Total $ 79,380,374
Southwest Research Institute License Agreement
On July 25, 2014, the Company entered into an exclusive
worldwide license agreement with Southwest Research Institute
(“SwRI”) with respect to the use of SwRI’s
proprietary microsphere manufacturing technologies for certain
steroids formulated with PLGA, including Zilretta. Under the
agreement, if the Company’s NDA for Zilretta is approved by
the FDA for the treatment of knee OA (the “Milestone
Event”), $120,000 is payable to SwRI; provided, however, that
if the Milestone Event has not been achieved by December 31,
2019 and until the Milestone Event has been achieved, $20,000 will
be payable to SwRI on January 1, 2020, $40,000 on
January 1, 2021, and $60,000 on January 1, 2022. The
time-based payments to SwRI are fully creditable against the
payment due to SwRI upon achievement of the Milestone Event such
that the aggregate amount owed to SwRI shall not exceed
$120,000.
AstraZeneca License Agreements
On September 3, 2010, the Company entered into an exclusive
license agreement with AstraZeneca for FX007. The agreement grants
the Company an exclusive, royalty-bearing right and license to the
patent rights detailed in the agreement. Per the terms of the
license agreement, the Company was required to pay a nonrefundable
fee of $1,000,000: $500,000 within thirty days of the execution of
the agreement and $500,000 six months after the execution of the
agreement. The Company recorded $1,000,000 as research and
development expense during 2010. The agreement includes terms for
potential future milestone payments including up to an aggregate of
$21 million upon the achievement of certain regulatory and
development milestones for a first licensed product for OA
indications, or up to an aggregate of $15 million upon the
achievement of certain regulatory and development milestones for a
first-licensed product for non-OA indications. Upon
commercialization of a product that results from the technology
licensed under the agreement, the Company will owe AstraZeneca
tiered royalty payments on net sales based on a percentage ranging
from low single digits to low double digits, depending on the
volume of sales of the applicable product, as well as up to $75
million in additional payments based on the achievement of certain
sales milestones. There were no payments made or expenses recorded
under this agreement in 2015, 2014 or 2013.
On June 12, 2009, the Company entered into an exclusive
license agreement with AstraZeneca for FX005. The agreement grants
the Company an exclusive, royalty-bearing right and license to the
patent rights detailed in the agreement. Per the terms of the
license agreement, the Company paid a nonrefundable fee of
$1,000,000 upon execution of the agreement. The Company recorded
the $1,000,000 payment as research and development expense during
2009. The agreement includes terms for potential future milestone
payments including up to an aggregate of $17 million upon the
achievement of certain regulatory and development milestones for a
first licensed product for OA indications, or up to an aggregate of
$11 million upon the achievement of certain regulatory and
development milestones for a first-licensed product for non-OA
indications. Upon commercialization of a product that results from
the technology licensed under the agreement, the Company will owe
AstraZeneca tiered royalty payments on net sales based on a
percentage ranging from low to high single digits, depending on the
volume of sales of the applicable product, as well as up to $45
million in additional payments based on the achievement of certain
sales milestones. There were no payments made or expenses recorded
under this agreement in 2015, 2014 or 2013.</t>
  </si>
  <si>
    <t>Stock-Based Compensation</t>
  </si>
  <si>
    <t>Disclosure of Compensation Related Costs, Share-based Payments [Abstract]</t>
  </si>
  <si>
    <t>14. Stock-Based Compensation
2013 Equity Incentive Plan
On January 27, 2014, the Company’s stockholders approved
the 2013 Equity Incentive Plan (the “2013 Plan”), which
became effective on February 11, 2014, the date of execution
of the underwriting agreement pursuant to which the Company’s
common stock was priced for its initial public offering. Prior to
the effective date of the 2013 Plan, the Company granted
stock-based awards pursuant to the 2009 Stock Incentive Plan (the
“2009 Plan), which had similar features to the 2013 Plan. The
2013 Plan provides for the grant of incentive stock options
(“ISOs”), non-statutory stock options, stock
appreciation rights, restricted stock awards, restricted stock unit
awards, performance-based stock awards, and other forms of equity
compensation. 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 Additionally, the number of shares of common stock
reserved for issuance under the 2013 Plan will automatically
increase on January 1 of each year, beginning on
January 1, 2015 and continuing through and including
January 1, 2023, by 4% of the total number of shares of the
Company’s capital stock outstanding on December 31 of
the preceding calendar year, or a lesser number of shares
determined by the board of directors. The maximum number of shares
that may be issued upon the exercise of ISOs under the 2013 Plan is
4,684,989 shares. As of December 31, 2015, there were 530,680
options outstanding under the 2009 Plan.
The Company currently grants stock-based awards pursuant to the
2013 Plan. As of December 31, 2015, 1,287,381 shares were
available for future issuance under the 2013 Plan. Stock option
vesting typically occurs over four years for employees and
directors and is at the discretion of the board of directors.
Options granted have a maximum term of up to 10 years. As of
December 31, 2015, there were 1,126,575 options outstanding
under the 2013 Plan.
Stock Options
During the years ended December 31, 2015, 2014 and 2013, the
Company granted stock options for the purchase of 657,250, 727,575,
and 201,721 shares of common stock, respectively, to certain
employees and directors. The vesting conditions for most of these
awards are time-based, and the awards typically vest 25% after one
year and monthly thereafter for the next 36 months, except for
annual option grants to non-employee directors of the Company whose
initial grants vest 25% after one year and monthly thereafter for
the next 24 months and whose annual grants vest in equal monthly
installments during the 12-month period following the grant date,
pursuant to the Company’s Non-Employee Director Compensation
Policy. Awards typically expire after 10 years.
Stock options for the purchase of 403,382 shares of common stock
were granted in 2012; of these, 264,944 were granted with
performance-based vesting conditions to certain executives. The
options were to vest in the event of a corporate transaction with
the amount to vest contingent upon the transaction. The grant date
fair value of these options was $236,940. In September 2012,
performance-based options for the purchase of 18,450 shares of
common stock were forfeited. No expense was recognized related to
these options for the year ended December 31, 2012 as the
performance conditions were not considered probable of achievement
at December 31, 2012. On July 16, 2013, in connection
with the Company’s proposed initial public offering, the
board of directors exercised its election to change the vesting
conditions of these stock options from performance-based vesting to
time-based vesting. As a result, these stock options now vest over
a four-year period commencing effective August 29, 2012. The
change in the vesting conditions was accounted for as a
modification of these stock options. The modification resulted in
an aggregate increase in the fair value of the options of
$2,185,729, of which $481,729 was recorded as stock-based
compensation expense on the modification date, July 16, 2013,
and $1,704,000 was unrecognized stock-based compensation expense,
which is expected to be recognized over the remaining vesting terms
of the options through August 2016.
Stock Option Valuation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its publicly-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years ended December 31,
2015, 2014 and 2013 is as follows:
December 31,
2015 2014 2013
Risk-free interest rates 1.49-1.92 % 1.54-2.04 % 1.00 %
Expected dividend yield 0.00 % 0.00 % 0.00 %
Expected term (in years) 6.0 6.0 6.0
Expected volatility 76.4-83.9 % 61.9-68.0 % 71 %
The following table summarizes stock option activity for the year
ended December 31, 2015:
Shares Weighted
Outstanding as of December 31, 2014 1,289,082 $ 10.26
Granted 657,250 21.84
Exercised (109,441 ) 5.44
Canceled or forfeited (179,636 ) 18.42
Outstanding as of December 31, 2015 1,657,255 $ 14.28
Options vested and expected to vest at December 31,
2015 1,541,800 13.92
Options exercisable at December 31, 2015 728,621 8.81
The aggregate intrinsic value of options is calculated as the
difference between the exercise price of the options and the fair
value of the Company’s common stock for those options that
had exercise prices lower than the fair value of the
Company’s common stock. A total of 109,441, 141,141, and
4,868 options were exercised during the years ended
December 31, 2015, 2014 and 2013, respectively. The aggregate
intrinsic value of stock options exercised was $1,584,657,
$1,476,861, and $45,125 for the years ended December 31, 2015,
2014 and 2013, respectively.
At December 31, 2015, 2014 and 2013 the Company had options
for the purchase of 1,657,255, 1,289,082, and 834,983 shares of
common stock outstanding, with a weighted average remaining
contractual term of 7.9, 8.1, and 8.5 years, respectively, and with
a weighted average exercise price of $14.28, $10.26, and $2.99 per
share, respectively. At December 31, 2015, 2014 and 2013 there
were options for the purchase of 728,621, 450,109, and 386,334
shares of common stock exercisable under these stock option awards,
with a weighted average remaining contractual life of 6.9, 6.7, 6.9
years , respectively, and an aggregate intrinsic value of
$7,714,057, $7,489,976, $4,071,356, respectively.
The weighted average grant date fair value of options granted
during the years ended December 31, 2015, 2014 and 2013 was
$15.08, $9.99, and $6.99, respectively.
Restricted Common Stock
The Company’s 2009 and 2013 Plans provide for the award of
restricted stock. The Company has granted restricted common stock
with time-based vesting conditions. Unvested shares of restricted
common stock may not be sold or transferred by the holder. These
restrictions lapse according to the time-based vesting.
During the years ended December 31, 2015, 2014, and 2013 the
Company did not issue any shares of restricted common stock.
As of December 31, 2015 and 2014, there were no shares related
to restricted stock awards that were unvested and subject to
repurchase.
Stock-based Compensation
The Company recorded stock-based compensation expense related to
stock options and restricted stock for the years ended
December 31, 2015, 2014 and 2013 as follows:
Year Ended
December 31,
2015 2014 2013
Research and development $ 1,412,153 $ 684,511 $ 347,470
General and administrative 3,170,526 1,766,068 648,697
$ 4,582,679 $ 2,450,579 $ 996,167
As of December 31, 2015, unrecognized stock-based compensation
expense for stock options outstanding was $8,629,518, which is
expected to be recognized over a weighted average period of 2.6
years.
Employee Stock Purchase Plan
On January 27, 2014, the Company’s stockholders approved
the Employee Stock Purchase Plan. A total of 209,102 shares of
common stock were reserved for issuance under this plan. The
Employee Stock Purchase Plan became effective on February 11,
2014, the date of execution of the underwriting agreement pursuant
to which the Company’s common stock was priced for its
initial public offering. During the year ended December 31,
2015 and 2014, 20,896 and 6,770 shares, respectively, were
purchased by employees under the plan. Additionally, the number of
shares of common stock reserved for issuance under the Employee
Stock Purchase Plan will automatically increase on January 1
of each year, beginning on January 1, 2015 and continuing
through and including January 1, 2023, by 1% of the total
number of shares of the Company’s capital stock outstanding
on December 31 of the preceding calendar year, or a lesser
number of shares determined by the board of directors.</t>
  </si>
  <si>
    <t>Net Loss Per Share</t>
  </si>
  <si>
    <t>Earnings Per Share [Abstract]</t>
  </si>
  <si>
    <t>15. Net Loss Per Share
Basic and diluted net loss per share attributable to common
stockholders was calculated as follows for the years ended
December 31, 2015, 2014 and 2013:
Year Ended
December 31,
2015 2014 2013
Numerator:
Net loss $ (46,315,451 ) $ (27,313,664 ) $ (18,186,724 )
Accretion of dividends on convertible preferred stock
—
—
—
Net income attributable to participating securities
—
—
—
Net loss attributable to common stockholders: $ (46,315,451 ) $ (27,313,664 ) $ (18,186,724 )
Denominator:
Weighted average common shares outstanding, basic and diluted 21,497,119 13,893,961 790,038
Net loss per share attributable to common stockholders, basic and
diluted $ (2.15 ) $ (1.97 ) $ (23.02 )
Stock options for the purchase of 1,655,394, 1,185,253, and 648,591
weighted average shares of common stock were excluded from the
computation of diluted net loss per share attributable to common
stockholders for the years ended December 31, 2015, 2014 and
2013, respectively, because those options had an anti-dilutive
impact due to the net loss attributable to common stockholders
incurred for those periods. In addition, 0 weighted average shares
of unvested restricted common stock were excluded from the
computation of basic and diluted net loss per share attributable to
common stockholders for the years ended December 31, 2015,
2014 and 2013, respectively.</t>
  </si>
  <si>
    <t>Income Taxes</t>
  </si>
  <si>
    <t>Income Tax Disclosure [Abstract]</t>
  </si>
  <si>
    <t>16. Income Taxes
The Company has generated losses since inception. The Company has
recorded no income tax benefits for those losses during the years
ended December 31, 2015 and 2014, respectively, due to its
uncertainty of realizing a benefit from those losses.
A reconciliation of the U.S. federal statutory income tax rate to
the Company’s effective income tax rate is as follows:
Year Ended December 31,
2015
2014
2013
Federal statutory income tax rate 34.0 % 34.0 % 34.0 %
State taxes, net of federal benefit 4.9 4.7 4.8
Federal and state research and development tax credits 4.7 3.5 3.7
Change in deferred tax asset valuation allowance (45.4 ) (37.8 ) (38.1 )
Other 1.8 (4.4 ) (4.4 )
Effective income tax rate
— %
— %
— %
The Company’s net deferred tax assets consisted of the
following:
December 31,
2015 2014
Net operating loss carryforwards $ 24,226,949 $ 17,728,075
Research and development tax credit carryforwards 5,368,524 3,185,552
Capitalized research and development expenses, net 22,838,452 12,780,675
Accruals and other temporary differences 2,339,444 131,571
Total deferred tax assets 54,773,369 33,825,873
Valuation allowance (54,773,369 ) (33,825,873 )
Net deferred tax asset $
— $
—
As of December 31, 2015, the Company had federal and state net
operating loss carryforwards of approximately $62,423,730 and
$56,872,736, respectively, which begin to expire in 2029 for
federal purposes and in 2030 for state purposes. In addition, the
Company had federal and state research and development tax credit
carryforwards of approximately $3,593,673 and $2,689,168,
respectively, available to reduce future tax liabilities, which
begin to expire in 2029 for federal purposes and 2025 for state
purposes. Management of the Company has evaluated the positive and
negative evidence bearing upon the realizability of its deferred
tax assets, which are comprised principally of net operating loss
carryforwards and capitalized research and development expenses.
Management has considered the Company’s history of cumulative
net losses incurred since inception, as well as its lack of
commercialization of any products or generation of any revenue from
product sales since inception, and determined that it is more
likely than not that the Company will not realize the benefits of
its deferred tax assets. As a result, a full valuation allowance
has been established at December 31, 2015 and 2014.
Section 382 of the Internal Revenue Code of 1986, as amended
(“Section 382”), contains rules that limit the ability
of a company that undergoes an ownership change to utilize its net
operating losses (“NOLs”) and tax credits existing as
of the date of such ownership change. 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
During the quarter ended June 30, 2014, the Company completed
a Section 382 study through February 11, 2014. The
results of this study showed that as of February 11, 2014, one
historical ownership change within the meaning of Section 382
had occurred in 2009. As a result of this Section 382
limitation, approximately $0.3 million of NOLs will expire
unutilized. In addition, the Company completed another
Section 382 study through December 31, 2014. The results
of this study showed that the Company experienced an ownership
change in 2014 as part of the follow-on offering, however, none of
the NOLs will expire due to the Section 382 limitation
associated with the ownership change, assuming sufficient future
taxable income and no future limitations. Subsequent ownership
changes as defined by Section 382 may potentially limit the
amount of net operating loss carryforwards that could be utilized
annually to offset future taxable income. The Company has generated
losses since inception and therefore has recorded no income tax
benefits for those losses due to its uncertainty of realizing a
benefit from those losses.
Changes in the valuation allowance for deferred tax assets during
the years ended December 31, 2015 and 2014 were as
follows:
Year Ended
December 31,
2015 2014 2013
Valuation allowance as of beginning of year $ (33,825,873 ) $ (23,493,416 ) $ (16,548,999 )
Decreases recorded as benefit to income tax provision 2,857,886 2,020,565 1,726,638
Increases recorded to income tax provision (23,805,382 ) (12,353,022 ) (8,671,055 )
Valuation allowance as of end of year $ (54,773,369 ) $ (33,825,873 ) $ (23,493,416 )
In each reporting period, the Company considers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No liabilities for unrecognized
tax benefits were recorded as of December 31, 2015 and
2014.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2 to the present. Earlier years may be
examined to the extent that tax credit or net operating loss
carryforwards are used in future periods. The resolution of tax
matters is not expected to have a material effect on the
Company’s consolidated financial statements.</t>
  </si>
  <si>
    <t>Quarterly Financial Data (unaudited)</t>
  </si>
  <si>
    <t>Quarterly Financial Information Disclosure [Abstract]</t>
  </si>
  <si>
    <t xml:space="preserve">17.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Operating expenses $ 9,014,943 $ 12,543,819 $ 11,025,625 $ 13,478,689
Net loss (9,173,523 ) (12,436,594 ) (11,136,412 ) (13,568,922 )
Net loss per common share—basic and diluted $ (0.43 ) $ (0.58 ) $ (0.52 ) $ (0.63 )
Weighted average common shares—basic and diluted 21,451,317 21,474,763 21,506,721 21,554,310
Three Months Ended
March 31, June 30, September 30, December 31,
Operating expenses $ 6,434,760 $ 5,848,825 $ 6,962,319 $ 7,741,370
Net loss (6,542,244 ) (5,930,602 ) (7,035,607 ) (7,805,211 )
Net loss per common share—basic and diluted $ (0.86 ) $ (0.38 ) $ (0.45 ) $ (0.47 )
Weighted average common shares—basic and diluted 7,632,786 15,619,151 15,624,963 16,523,385 </t>
  </si>
  <si>
    <t>Subsequent Events</t>
  </si>
  <si>
    <t>Subsequent Events [Abstract]</t>
  </si>
  <si>
    <t>18. Subsequent Events
Restricted Common Stock Units
On January 4, 2016, the Company granted restricted common
stock units with performance-based vesting conditions to certain
executives. The restricted stock units vest, and the underlying
shares of common stock become deliverable, in the event the Company
receives approval from the U.S. Food and Drug Administration of a
new drug application for Zilretta (the
“ Milestone ”</t>
  </si>
  <si>
    <t>Summary of Significant Accounting Policies (Policies)</t>
  </si>
  <si>
    <t>Basis of Presentation</t>
  </si>
  <si>
    <t>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t>
  </si>
  <si>
    <t>Use of Estimates</t>
  </si>
  <si>
    <t>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Consolidation</t>
  </si>
  <si>
    <t>Consolidation
The accompanying consolidated financial statements include the
Company and its wholly-owned subsidiary, Flexion Securities
Corporation, Inc. The Company has eliminated all intercompany
transactions. In addition, Flexion Therapeutics, Inc. is registered
to do business in the United Kingdom through its branch office
located in Swindon, United Kingdom.</t>
  </si>
  <si>
    <t>U.S. Government Grant</t>
  </si>
  <si>
    <t>U.S. Government Grant
The Company performs research and development for a U.S. Government
agency under a cost reimbursable grant for clinical development of
Zilretta. The related costs incurred under the grant are included
in research and development expense in the statement of operations.
The Company is reimbursed and offsets research and development
expenses in the statement of operations when invoices for allowable
costs are prepared and submitted to the U.S. Government agency.
Payments under cost reimbursable grants with agencies of the U.S.
Government are provisional payments subject to adjustment upon
audit by the U.S. government. When the final determination of the
allowable cost for any year has been made, research and development
expenses may be adjusted accordingly. The grant also provides the
U.S. government agency the ability to terminate the grant for
various reasons, including if the Company fails to meet its
obligations as set forth in the grant.</t>
  </si>
  <si>
    <t>Accounts Receivable</t>
  </si>
  <si>
    <t>Accounts Receivable
Accounts receivable represents allowable costs under the
Company’s U.S. Government agency grant for which the Company
has not yet received reimbursement. The Company invoices the
government on a quarterly basis for reimbursable costs under the
grant. Reimbursable costs that have not been invoiced on the last
day of the quarter are recorded as unbilled accounts receivable. As
of December 31, 2015 and 2014, there were unbilled accounts
receivable of $95,285 and $0, respectively.</t>
  </si>
  <si>
    <t>Cash and Cash Equivalents</t>
  </si>
  <si>
    <t>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t>
  </si>
  <si>
    <t>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as available-for-sale securities.
Accordingly, these investments are recorded at fair value, which is
based on quoted market prices. Realized gains and losses are
determined on a specific identification basis and are included in
other income (loss). Amortization and accretion of discounts and
premiums is recorded in other income.</t>
  </si>
  <si>
    <t>Restricted Cash</t>
  </si>
  <si>
    <t>Restricted Cash
The Company purchased a $30,000 certificate of deposit to
collateralize a credit card account with a commercial bank that was
classified as long-term restricted cash as of December 31,
2015 and 2014.
In addition, the Company posted a letter of credit to the lessor of
the Company’s Burlington facility in the amount of $98,000 as
a security deposit pursuant to the lease agreement in the year
ended December 31, 2014. The remaining amount, $50,000 and
$98,000, remained as long-term restricted cash at December 31,
2015 and 2014, respectively.</t>
  </si>
  <si>
    <t>Property and Equipment</t>
  </si>
  <si>
    <t>Property and Equipment
Property and equipment are stated at cost less accumulated
depreciation. Depreciation and amortization expense is recognized
using the straight-line method over the following estimated useful
lives:
Estimated
Computers and office equipment 3
Computer software 7
Manufacturing equipment 7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which is not yet in service, and
is estimated to have a useful life of 7 years once placed into
service.</t>
  </si>
  <si>
    <t>Impairment of Long-Lived Assets</t>
  </si>
  <si>
    <t>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Debt Issuance Costs, net</t>
  </si>
  <si>
    <t>Debt Issuance Costs, net
Debt issuance costs, net represent legal costs related to the
Company’s Credit and Security Agreement (Note 9). In April
2015, the FASB issued ASU 2015-03, Interest – Imputation
of Interest
As of December 31, 2015 and 2014, the carrying value of debt
issuance costs was $124,041 and $28,875, respectively, presented as
a direct deduction from the carrying amounts of long-term debt. In
addition, $41,103, $16,500 and $16,500 respectively, of debt
issuance costs were amortized and recognized as interest expense in
the statement of operations for the years ended December 31,
2015, 2014 and 2013.</t>
  </si>
  <si>
    <t>Deferred Offering Costs</t>
  </si>
  <si>
    <t>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deficit as a reduction of
additional paid-in capital generated as a result of the offering.
If the equity financing is no longer considered probable of being
consummated, the deferred offering costs would be expensed
immediately as a charge to operating expenses in the consolidated
statement of operations. The Company completed its initial public
offering in February 2014 and recorded deferred offering costs of
$1,623,540 as a reduction to additional paid-in capital. The
Company did not record any deferred offering costs during the year
ended December 31, 2015.</t>
  </si>
  <si>
    <t>Research and Development</t>
  </si>
  <si>
    <t>Research and Development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 based-awards
granted to employees at the fair value at the date of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
The Company recognizes compensation expense only for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Concentration of Credit Risk and Significant Suppliers</t>
  </si>
  <si>
    <t>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potential commercial
activities. In particular, the Company relies and expects to
continue to rely on a limited number of manufacturers and relies on
them to purchase from third-party suppliers the materials necessary
to produce its product candidates for its clinical trials, and if
Zilretta is approved, for commercial supply. These programs would
be adversely affected by a significant interruption in the supply
of active pharmaceutical ingredients.</t>
  </si>
  <si>
    <t>Comprehensive Loss</t>
  </si>
  <si>
    <t>Comprehensive Loss
Comprehensive income (loss) includes net loss as well as other
changes in stockholders’ deficit that result from
transactions and economic events other than those with
stockholders. The Company’s only element of other
comprehensive income (loss) in all periods presented was unrealized
gains (losses) on available-for-sale securities.</t>
  </si>
  <si>
    <t>Income Taxes
The Company accounts for income taxes using the asset and liability
method. Under this method, deferred tax assets and liabilities are
recognized for the estimated future tax consequences of events that
have been recognized in the financial statements or in the
Company’s tax returns. Deferred taxes are determined based on
the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Fair Value Measurements</t>
  </si>
  <si>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Level 1 consists primarily of
financial instruments whose value is based on quoted market prices,
such as exchange-traded instruments and listed equ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of cash
equivalents, marketable securities, restricted cash, accounts
payable and accrued expenses, and its term loan (Note 9). The
estimated fair value of the Company’s financial instruments
approximates their carrying values.</t>
  </si>
  <si>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The Company’s convertible preferred shares contractually
entitle the holders of such shares to participate in dividends, but
do not contractually require the holders of such shares to
participate in the losses of the Company. Accordingly, in periods
in which the Company reports a net loss or a net loss attributable
to common stockholders resulting from preferred stock dividends,
net losses are not allocated to participating securities. In
periods of net loss, the Company does not increase its net loss
attributable to common stockholders by accreting dividends on
preferred stock, as the dividends are not cumulative under the
terms of the preferred stock. As of December 31, 2015, there
were no shares of preferred stock issued and outstanding. The
Company reported a net loss attributable to common stockholders for
the years ended December 31, 2015, 2014 and 2013.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outstanding stock options and unvested restricted common stock.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outstanding stock options
and unvested restricted common stock.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Potential common shares will always be
anti-dilutive for periods in which the Company has reported a net
loss. Diluted net loss per share attributable to common
stockholders is the same as basic net loss per share attributable
to common stockholders for the years ended December 31, 2015,
2014 and 2013.</t>
  </si>
  <si>
    <t>Segment Data</t>
  </si>
  <si>
    <t>Segment Data
The Company manages its operations as a single operating segment
for the purposes of assessing performance and making operating
decisions. The Company is a specialty pharmaceutical company
focused on the development and commercialization of novel, local
therapies. No revenue has been generated since inception, and all
assets are held in the United States.</t>
  </si>
  <si>
    <t>Recently Issued and Adopted Accounting Pronouncements</t>
  </si>
  <si>
    <t>Recently Issued and Adopted Accounting Pronouncements
In May 2014, the Financial Accounting Standards Board, or FASB,
issued Accounting Standards Update, or ASU, 2014-09, Revenue
from Contracts with Customers Revenue from Contracts with Customers:
Deferral of the Effective Date
In August 2014, the FASB issued accounting guidance for the
disclosure of uncertainties related to an entity’s ability to
continue as a going concern. The new standard requires management
to perform an assessment at interim and annual periods as to the
entity’s ability to continue as a going concern and provides
specific disclosure guidance. This guidance will be effective for
fiscal years, and interim periods within those years, beginning
after December 15, 2016 and early adoption is permitted. The
Company is currently evaluating the potential impact that the
adoption of this guidance may have on the Company’s financial
statements.
In April 2015, the FASB issued ASU 2015-03,
Interest—Imputation of Interest
In May 2015, the FASB issued Accounting Standards Update 2015-07,
Fair Value Measurement (Topic 820): Disclosures for Investments
in Certain Entities That Calculate Net Asset Value per Share (or
Its Equivalent)
In November 2015, the FASB issued ASU 2015-17, Income Taxes
In February 2016, the FASB issued ASU 2016-02, Leases</t>
  </si>
  <si>
    <t>Summary of Significant Accounting Policies (Tables)</t>
  </si>
  <si>
    <t>Property Plant and Equipment Estimated Useful Lives</t>
  </si>
  <si>
    <t xml:space="preserve">Property and Equipment
Property and equipment are stated at cost less accumulated
depreciation. Depreciation and amortization expense is recognized
using the straight-line method over the following estimated useful
lives:
Estimated
Computers and office equipment 3
Computer software 7
Manufacturing equipment 7
Furniture and fixtures 5 </t>
  </si>
  <si>
    <t>Fair Value of Financial Assets (Tables)</t>
  </si>
  <si>
    <t>Schedule of Assets Measured at Fair Value on Recurring Basis</t>
  </si>
  <si>
    <t>The following tables present information about the Company’s
assets and liabilities that are measured at fair value on a
recurring basis as of December 31, 2015 and 2014 and indicate
the level of the fair value hierarchy utilized to determine such
fair value:
Fair Value Measurements as of
December 31, 2015 Using:
Level 1 Level 2
Level 3 Total
Assets:
Cash equivalents $
— $ 61,533,797 $
— $ 61,533,797
Marketable securities
— 55,659,930
— 55,659,930
$
— $ 117,193,727 $
— $ 117,193,727
Fair Value Measurements as of
December 31, 2014 Using:
Level 1 Level 2 Level 3 Total
Assets:
Cash equivalents $
— $ 101,687,995 $
— $ 101,687,995
Marketable securities
— 48,527,156
— 48,527,156
$
— $ 150,215,151 $
— $ 150,215,151</t>
  </si>
  <si>
    <t>Marketable Securities (Tables)</t>
  </si>
  <si>
    <t>Summary of Fair Value of Available-for-Sale Marketable Securities by Type of Security</t>
  </si>
  <si>
    <t>As of December 31, 2015 and 2014, the fair value of
available-for-sale marketable securities by type of security was as
follows:
December 31, 2015
Amortized Gross Unrealized Gross Unrealized Fair Value
Corporate bonds 55,756,581 3,783 (100,434 ) 55,659,930
$ 55,756,581 $ 3,783 $ (100,434 ) $ 55,659,930
December 31, 2014
Amortized Gross Unrealized Gross Unrealized Fair Value
Commercial paper $ 8,991,820 $ 7,570 $
— $ 8,999,390
U.S. Government obligations 28,300,921 181 (5,101 ) 28,296,001
Corporate bonds 11,239,655 2 (7,892 ) 11,231,765
$ 48,532,396 $ 7,753 $ (12,993 ) $ 48,527,156</t>
  </si>
  <si>
    <t>Prepaid Expenses, Other Current Assets, and Other Assets (Tables)</t>
  </si>
  <si>
    <t>Prepaid Expenses and Other Current Assets and Other Assets</t>
  </si>
  <si>
    <t>Prepaid expenses and other current assets and other assets
consisted of the following as of December 31, 2015 and
2014:
December 31,
2015 2014
Prepaid expenses $ 135,002 $ 269,199
Security Deposits 182,009
—
Interest receivable on marketable securities 441,766 216,615
Employee advances 2,095
—
Total prepaid expenses and other current assets $ 760,872 $ 485,814</t>
  </si>
  <si>
    <t>Property and Equipment, Net (Tables)</t>
  </si>
  <si>
    <t>Components of Property and Equipment</t>
  </si>
  <si>
    <t>Property and equipment, net, as of December 31, 2015 and 2014
consisted of the following:
December 31,
2015 2014
Computer and office equipment $ 393,148 $ 229,980
Manufacturing equipment 2,533,737 153,140
Furniture and fixtures 290,577 181,366
Software 341,906 77,454
Leasehold improvements 239,456 134,573
Construction—in Progress 4,133,893 601,317
$ 7,932,717 $ 1,377,830
Less: Accumulated depreciation $ (490,240 ) $ (268,439 )
Total property and equipment, net $ 7,442,477 $ 1,109,391</t>
  </si>
  <si>
    <t>Accrued Expenses and Other Current Liabilities (Tables)</t>
  </si>
  <si>
    <t>Schedule of Accrued Expenses and Other Current Liabilities</t>
  </si>
  <si>
    <t>Accrued expenses and other current liabilities at December 31,
2015 and 2014 consisted of the following:
December 31,
2015 2014
Clinical research $ 552,325 $ 1,035,510
Contract manufacturing services 1,443,600 294,900
Payroll and other employee-related expenses 1,648,447 1,172,978
Preclinical services
— 119,500
Regulatory Services 63,875
—
Consultant fees and expenses 70,000 26,900
Professional services fees 433,453 439,874
Interest expense 80,729 24,111
Other 74,131 99,931
Total accrued expenses and other current liabilities $ 4,366,560 $ 3,213,704</t>
  </si>
  <si>
    <t>Long-term Debt (Tables)</t>
  </si>
  <si>
    <t>Schedule of Annual Payments Due Under Term Loan</t>
  </si>
  <si>
    <t xml:space="preserve">As of December 31, 2015, annual payments due under the
Company’s 2015 term loan are as follows (in thousands):
Year Aggregate
2016 $ 953,125
2017 5,017,868
2018 5,541,088
2019 5,224,248
2020 2,190,060
Total $ 18,926,389
Less interest (2,574,350 )
Less final payment (1,350,000 )
Long-term debt $ 15,002,039 </t>
  </si>
  <si>
    <t>Preferred and Convertible Preferred Stock (Tables)</t>
  </si>
  <si>
    <t>Equity [Abstract]</t>
  </si>
  <si>
    <t>Summary of Convertible Preferred Stock</t>
  </si>
  <si>
    <t>The following is a summary of the Company’s Convertible
Preferred Stock as of December 31, 2013:
December 31, 2013
Preferred Preferred Carrying Liquidation Common
Series A Preferred Stock 55,043,464 55,043,464 $ 54,917,735 $ 55,043,464 6,770,411
Series B Preferred Stock 18,736,786 17,736,786 19,888,478 20,000,000 2,181,646
73,780,250 72,780,250 $ 74,806,213 $ 75,043,464 8,952,057</t>
  </si>
  <si>
    <t>Commitments and Contingencies (Tables)</t>
  </si>
  <si>
    <t>Future Minimum Lease Payments under Operating Leases</t>
  </si>
  <si>
    <t>Future minimum lease payments under the Company’s lease
obligations are as follows:
Year Ending December 31,
2016 $ 527,231
2017 736,425
2018 758,299
2019 647,106
Total $ 2,669,061</t>
  </si>
  <si>
    <t>Schedule of Future Minimum Payments under Contractual Obligations</t>
  </si>
  <si>
    <t>Future minimum payments under the Company’s agreed
obligations are as follows:
Year Ending December 31,
2016 $ 2,890,598
2017 6,670,620
2018 7,560,036
2019 8,894,160
2020 and thereafter 53,364,960
Total $ 79,380,374</t>
  </si>
  <si>
    <t>Stock-Based Compensation (Tables)</t>
  </si>
  <si>
    <t>Schedule of Relevant Data Used to Estimate Fair Value of Stock Option Grants</t>
  </si>
  <si>
    <t xml:space="preserve">The relevant data used to determine the value of the stock option
grants for the years ended December 31, 2015, 2014 and 2013 is
as follows:
December 31,
2015 2014 2013
Risk-free interest rates 1.49-1.92 % 1.54-2.04 % 1.00 %
Expected dividend yield 0.00 % 0.00 % 0.00 %
Expected term (in years) 6.0 6.0 6.0
Expected volatility 76.4-83.9 % 61.9-68.0 % 71 % </t>
  </si>
  <si>
    <t>Summary of Stock Option Activity</t>
  </si>
  <si>
    <t>The following table summarizes stock option activity for the year
ended December 31, 2015:
Shares Weighted
Outstanding as of December 31, 2014 1,289,082 $ 10.26
Granted 657,250 21.84
Exercised (109,441 ) 5.44
Canceled or forfeited (179,636 ) 18.42
Outstanding as of December 31, 2015 1,657,255 $ 14.28
Options vested and expected to vest at December 31,
2015 1,541,800 13.92
Options exercisable at December 31, 2015 728,621 8.81</t>
  </si>
  <si>
    <t>Stock-Based Compensation Expense Related to Stock Options</t>
  </si>
  <si>
    <t>The Company recorded stock-based compensation expense related to
stock options and restricted stock for the years ended
December 31, 2015, 2014 and 2013 as follows:
Year Ended
December 31,
2015 2014 2013
Research and development $ 1,412,153 $ 684,511 $ 347,470
General and administrative 3,170,526 1,766,068 648,697
$ 4,582,679 $ 2,450,579 $ 996,167</t>
  </si>
  <si>
    <t>Net Loss Per Share (Tables)</t>
  </si>
  <si>
    <t>Schedule of Basic and Diluted Net Loss per Share Attributable to Common Stockholders</t>
  </si>
  <si>
    <t>Basic and diluted net loss per share attributable to common
stockholders was calculated as follows for the years ended
December 31, 2015, 2014 and 2013:
Year Ended
December 31,
2015 2014 2013
Numerator:
Net loss $ (46,315,451 ) $ (27,313,664 ) $ (18,186,724 )
Accretion of dividends on convertible preferred stock
—
—
—
Net income attributable to participating securities
—
—
—
Net loss attributable to common stockholders: $ (46,315,451 ) $ (27,313,664 ) $ (18,186,724 )
Denominator:
Weighted average common shares outstanding, basic and diluted 21,497,119 13,893,961 790,038
Net loss per share attributable to common stockholders, basic and
diluted $ (2.15 ) $ (1.97 ) $ (23.02 )</t>
  </si>
  <si>
    <t>Income Taxes (Tables)</t>
  </si>
  <si>
    <t>Reconciliation of U.S. Federal Statutory Income Tax Rate to Company's Effective Income Tax Rate</t>
  </si>
  <si>
    <t>A reconciliation of the U.S. federal statutory income tax rate to
the Company’s effective income tax rate is as follows:
Year Ended December 31,
2015
2014
2013
Federal statutory income tax rate 34.0 % 34.0 % 34.0 %
State taxes, net of federal benefit 4.9 4.7 4.8
Federal and state research and development tax credits 4.7 3.5 3.7
Change in deferred tax asset valuation allowance (45.4 ) (37.8 ) (38.1 )
Other 1.8 (4.4 ) (4.4 )
Effective income tax rate
— %
— %
— %</t>
  </si>
  <si>
    <t>Net Deferred Tax Assets</t>
  </si>
  <si>
    <t>The Company’s net deferred tax assets consisted of the
following:
December 31,
2015 2014
Net operating loss carryforwards $ 24,226,949 $ 17,728,075
Research and development tax credit carryforwards 5,368,524 3,185,552
Capitalized research and development expenses, net 22,838,452 12,780,675
Accruals and other temporary differences 2,339,444 131,571
Total deferred tax assets 54,773,369 33,825,873
Valuation allowance (54,773,369 ) (33,825,873 )
Net deferred tax asset $
— $
—</t>
  </si>
  <si>
    <t>Changes in Valuation Allowance for Deferred Tax Assets</t>
  </si>
  <si>
    <t xml:space="preserve">Changes in the valuation allowance for deferred tax assets during
the years ended December 31, 2015 and 2014 were as
follows:
Year Ended
December 31,
2015 2014 2013
Valuation allowance as of beginning of year $ (33,825,873 ) $ (23,493,416 ) $ (16,548,999 )
Decreases recorded as benefit to income tax provision 2,857,886 2,020,565 1,726,638
Increases recorded to income tax provision (23,805,382 ) (12,353,022 ) (8,671,055 )
Valuation allowance as of end of year $ (54,773,369 ) $ (33,825,873 ) $ (23,493,416 ) </t>
  </si>
  <si>
    <t>Quarterly Financial Data (unaudited) (Tables)</t>
  </si>
  <si>
    <t>Recurring Adjustments Necessary for Fair Statement</t>
  </si>
  <si>
    <t xml:space="preserve">The following information has been derived from unaudited
consolidated financial statements that, in the opinion of
management, include all recurring adjustments necessary for a fair
statement of such information.
Three Months Ended
March 31, June 30, September 30, December 31,
Operating expenses $ 9,014,943 $ 12,543,819 $ 11,025,625 $ 13,478,689
Net loss (9,173,523 ) (12,436,594 ) (11,136,412 ) (13,568,922 )
Net loss per common share—basic and diluted $ (0.43 ) $ (0.58 ) $ (0.52 ) $ (0.63 )
Weighted average common shares—basic and diluted 21,451,317 21,474,763 21,506,721 21,554,310
Three Months Ended
March 31, June 30, September 30, December 31,
Operating expenses $ 6,434,760 $ 5,848,825 $ 6,962,319 $ 7,741,370
Net loss (6,542,244 ) (5,930,602 ) (7,035,607 ) (7,805,211 )
Net loss per common share—basic and diluted $ (0.86 ) $ (0.38 ) $ (0.45 ) $ (0.47 )
Weighted average common shares—basic and diluted 7,632,786 15,619,151 15,624,963 16,523,385 </t>
  </si>
  <si>
    <t>Nature of the Business - Additional Information (Detail) - USD ($)</t>
  </si>
  <si>
    <t>Incorporation date</t>
  </si>
  <si>
    <t>Nov. 5,
		2007</t>
  </si>
  <si>
    <t>Cash and cash equivalents and marketable securities</t>
  </si>
  <si>
    <t>Financing Transactions - Additional Information (Detail) $ / shares in Units, $ in Millions</t>
  </si>
  <si>
    <t>Dec. 17, 2014USD ($)$ / sharesshares</t>
  </si>
  <si>
    <t>Feb. 18, 2014USD ($)$ / sharesshares</t>
  </si>
  <si>
    <t>Nov. 05, 2007shares</t>
  </si>
  <si>
    <t>Dec. 31, 2015shares</t>
  </si>
  <si>
    <t>Dec. 31, 2014shares</t>
  </si>
  <si>
    <t>Class of Stock [Line Items]</t>
  </si>
  <si>
    <t>Sale of common stock price per share | $ / shares</t>
  </si>
  <si>
    <t>Net proceeds from initial public offering | $</t>
  </si>
  <si>
    <t>Reverse stock split conversion ratio</t>
  </si>
  <si>
    <t>1-for-8.13 reverse stock split</t>
  </si>
  <si>
    <t>Common stock issued upon conversion of redeemable preferred stock</t>
  </si>
  <si>
    <t>IPO [Member] | Redeemable Convertible Preferred Stock [Member]</t>
  </si>
  <si>
    <t>IPO [Member] | Common Stock [Member]</t>
  </si>
  <si>
    <t>Summary of Significant Accounting Policies - Additional Information (Detail) - USD ($)</t>
  </si>
  <si>
    <t>Feb. 28, 2014</t>
  </si>
  <si>
    <t>Summary Of Significant Accounting Policies [Line Items]</t>
  </si>
  <si>
    <t>Unbilled accounts receivable</t>
  </si>
  <si>
    <t>Long-term restricted cash</t>
  </si>
  <si>
    <t>Deferred offering costs</t>
  </si>
  <si>
    <t>Debt issuance costs</t>
  </si>
  <si>
    <t>Debt issuance costs reclassified</t>
  </si>
  <si>
    <t>Construction-in Progress [Member]</t>
  </si>
  <si>
    <t>Property and equipment estimated useful life</t>
  </si>
  <si>
    <t>7 years</t>
  </si>
  <si>
    <t>Mid Cap [Member] | Secured Debt [Member]</t>
  </si>
  <si>
    <t>Carrying value of debt issuance costs reported in prepaid expenses and other current assets</t>
  </si>
  <si>
    <t>Amortization of debt issuance costs recognized as interest expense</t>
  </si>
  <si>
    <t>Certificates of Deposit [Member]</t>
  </si>
  <si>
    <t>Letter of Credit [Member]</t>
  </si>
  <si>
    <t>Summary of Significant Accounting Policies - Property Plant and Equipment Estimated Useful Lives (Detail)</t>
  </si>
  <si>
    <t>Computer and Office Equipment [Member]</t>
  </si>
  <si>
    <t>Property, Plant and Equipment [Line Items]</t>
  </si>
  <si>
    <t>Property, Plant and Equipment, Estimated Useful Lives</t>
  </si>
  <si>
    <t>3 years</t>
  </si>
  <si>
    <t>Computer Software [Member]</t>
  </si>
  <si>
    <t>Manufacturing Equipment [Member]</t>
  </si>
  <si>
    <t>Furniture and Fixtures [Member]</t>
  </si>
  <si>
    <t>5 years</t>
  </si>
  <si>
    <t>Fair Value of Financial Assets and Liabilities - Schedule of Assets Measured at Fair Value on Recurring Basis (Detail) - USD ($)</t>
  </si>
  <si>
    <t>Fair Value, Assets and Liabilities Measured on Recurring and Nonrecurring Basis [Line Items]</t>
  </si>
  <si>
    <t>Fair Value Measurements, Recurring [Member]</t>
  </si>
  <si>
    <t>Cash equivalents</t>
  </si>
  <si>
    <t>Assets, Total</t>
  </si>
  <si>
    <t>Level 2 [Member] | Fair Value Measurements, Recurring [Member]</t>
  </si>
  <si>
    <t>Fair Value of Financial Assets and Liabilities - Additional Information (Detail) - USD ($)</t>
  </si>
  <si>
    <t>Transfers between Level 1, Level 2 and Level 3</t>
  </si>
  <si>
    <t>Marketable Securities - Summary of Fair Value of Available-for-Sale Marketable Securities by Type of Security (Detail) - USD ($)</t>
  </si>
  <si>
    <t>Schedule of Available-for-sale Securities [Line Items]</t>
  </si>
  <si>
    <t>Amortized Cost</t>
  </si>
  <si>
    <t>Gross Unrealized Gains</t>
  </si>
  <si>
    <t>Gross Unrealized Losses</t>
  </si>
  <si>
    <t>Fair Value</t>
  </si>
  <si>
    <t>Commercial Paper [Member]</t>
  </si>
  <si>
    <t>U.S Government Obligations [Member]</t>
  </si>
  <si>
    <t>Corporate Bonds [Member]</t>
  </si>
  <si>
    <t>Marketable Securities - Additional Information (Detail) - USD ($)</t>
  </si>
  <si>
    <t>Marketable securities, noncurrent</t>
  </si>
  <si>
    <t>Prepaid Expenses, Other Current Assets, and Other Assets - Prepaid Expenses and Other Current Assets and Other Assets (Detail) - USD ($)</t>
  </si>
  <si>
    <t>Mar. 31, 2015</t>
  </si>
  <si>
    <t>Prepaid expenses</t>
  </si>
  <si>
    <t>Security Deposits</t>
  </si>
  <si>
    <t>Interest receivable on marketable securities</t>
  </si>
  <si>
    <t>Employee advances</t>
  </si>
  <si>
    <t>Total prepaid expenses and other current assets</t>
  </si>
  <si>
    <t>Property and Equipment, Net - Components of Property and Equipment (Detail) - USD ($)</t>
  </si>
  <si>
    <t>Property and equipment gross</t>
  </si>
  <si>
    <t>Less: Accumulated depreciation</t>
  </si>
  <si>
    <t>Total property and equipment, net</t>
  </si>
  <si>
    <t>Leasehold Improvements [Member]</t>
  </si>
  <si>
    <t>Software [Member]</t>
  </si>
  <si>
    <t>Property and Equipment, Net - Additional Information (Detail) - USD ($)</t>
  </si>
  <si>
    <t>Property and equipment disposals</t>
  </si>
  <si>
    <t>Gain (Loss) on sale of property and equipment</t>
  </si>
  <si>
    <t>Accrued Expenses and Other Current Liabilities - Schedule of Accrued Expenses and Other Current Liabilities (Detail) - USD ($)</t>
  </si>
  <si>
    <t>Clinical research</t>
  </si>
  <si>
    <t>Contract manufacturing services</t>
  </si>
  <si>
    <t>Payroll and other employee-related expenses</t>
  </si>
  <si>
    <t>Preclinical services</t>
  </si>
  <si>
    <t>Regulatory Services</t>
  </si>
  <si>
    <t>Consultant fees and expenses</t>
  </si>
  <si>
    <t>Professional services fees</t>
  </si>
  <si>
    <t>Other</t>
  </si>
  <si>
    <t>Total accrued expenses and other current liabilities</t>
  </si>
  <si>
    <t>Long-Term Debt - Additional Information (Detail) - USD ($)</t>
  </si>
  <si>
    <t>Aug. 04, 2015</t>
  </si>
  <si>
    <t>Jan. 03, 2013</t>
  </si>
  <si>
    <t>Debt Instrument [Line Items]</t>
  </si>
  <si>
    <t>Carrying value of term loan</t>
  </si>
  <si>
    <t>Secured Debt [Member] | Mid Cap [Member]</t>
  </si>
  <si>
    <t>Capitalized debt acquisition costs</t>
  </si>
  <si>
    <t>Amortization expense for debt issuance costs</t>
  </si>
  <si>
    <t>Mid Cap Financial Trust [Member] | 2015 Term Loan [Member]</t>
  </si>
  <si>
    <t>Debt instrument interest rate</t>
  </si>
  <si>
    <t>6.25%</t>
  </si>
  <si>
    <t>Term loan, payment description</t>
  </si>
  <si>
    <t>Interest-only period of 19 months,  principal will be due in 36 equal monthly installments</t>
  </si>
  <si>
    <t>Term loan, first periodic payment date</t>
  </si>
  <si>
    <t>Mar. 1,
		2017</t>
  </si>
  <si>
    <t>Term loan, last periodic payment date</t>
  </si>
  <si>
    <t>Feb. 1,
		2020</t>
  </si>
  <si>
    <t>Term loan, maximum borrowings</t>
  </si>
  <si>
    <t>Debt instrument description</t>
  </si>
  <si>
    <t>The Company must maintain a  balance in cash or cash equivalents at Silicon Valley Bank equal to the  principal balance of the loan plus 5 percent</t>
  </si>
  <si>
    <t>Interest on final payment</t>
  </si>
  <si>
    <t>9.00%</t>
  </si>
  <si>
    <t>Mid Cap Financial Trust [Member] | 2015 Term Loan [Member] | Initial Term Loan [Member]</t>
  </si>
  <si>
    <t>Term loan, currently borrowed</t>
  </si>
  <si>
    <t>Mid Cap Financial Trust [Member] | 2015 Term Loan [Member] | Second Term Loan [Member]</t>
  </si>
  <si>
    <t>Term loan, remaining borrowing</t>
  </si>
  <si>
    <t>Mid Cap Financial Trust [Member] | 2015 Term Loan [Member] | Interest-Only-Strip [Member]</t>
  </si>
  <si>
    <t>Term loan, Interest payment period</t>
  </si>
  <si>
    <t>19 months</t>
  </si>
  <si>
    <t>Mid Cap Financial Trust [Member] | 2015 Term Loan [Member] | Principal-Only-Strip [Member]</t>
  </si>
  <si>
    <t>36 months</t>
  </si>
  <si>
    <t>Mid Cap [Member] | 2013 Term Loan [Member]</t>
  </si>
  <si>
    <t>Term loan, borrowings</t>
  </si>
  <si>
    <t>8.00%</t>
  </si>
  <si>
    <t>45 months</t>
  </si>
  <si>
    <t>15-month interest-only period, the term loan principal  balance, along with any accrued interest, was to be paid in 30 equal monthly  installments</t>
  </si>
  <si>
    <t>Apr. 1,
		2014</t>
  </si>
  <si>
    <t>Sep. 1,
		2016</t>
  </si>
  <si>
    <t>Final principal payments made to lender</t>
  </si>
  <si>
    <t>Debt instrument principal payment</t>
  </si>
  <si>
    <t>Debt instrument prepayment fee</t>
  </si>
  <si>
    <t>Mid Cap [Member] | 2013 Term Loan [Member] | Interest-Only-Strip [Member]</t>
  </si>
  <si>
    <t>15 months</t>
  </si>
  <si>
    <t>Mid Cap [Member] | 2013 Term Loan [Member] | Principal-Only-Strip [Member]</t>
  </si>
  <si>
    <t>30 months</t>
  </si>
  <si>
    <t>Long Term Debt - Schedule of Annual Payments Due Under Term Loan (Detail) $ in Thousands</t>
  </si>
  <si>
    <t>Dec. 31, 2015USD ($)</t>
  </si>
  <si>
    <t>Long-term Debt, Fiscal Year Maturity [Abstract]</t>
  </si>
  <si>
    <t>Less interest</t>
  </si>
  <si>
    <t>Less final payment</t>
  </si>
  <si>
    <t>Convertible Preferred Stock - Additional information (Detail)</t>
  </si>
  <si>
    <t>Dec. 31, 2014USD ($)$ / sharesshares</t>
  </si>
  <si>
    <t>Dec. 31, 2013USD ($)$ / sharesshares</t>
  </si>
  <si>
    <t>Dec. 31, 2012USD ($)$ / sharesshares</t>
  </si>
  <si>
    <t>Feb. 18, 2014shares</t>
  </si>
  <si>
    <t>Temporary Equity [Line Items]</t>
  </si>
  <si>
    <t>Dividend at annual rate</t>
  </si>
  <si>
    <t>Dividends declared or paid | $</t>
  </si>
  <si>
    <t>Preferred stock, Shares authorized</t>
  </si>
  <si>
    <t>Preferred stock, par value | $ / shares</t>
  </si>
  <si>
    <t>Preferred Stock, Shares issued</t>
  </si>
  <si>
    <t>Preferred stock conversion basis description</t>
  </si>
  <si>
    <t>0.123001-for-1 basis</t>
  </si>
  <si>
    <t>IPO [Member] | Qualifying Initial Public Offering That Triggers Mandatory Conversion [Member] | Minimum [Member]</t>
  </si>
  <si>
    <t>Initial public offering , per share price | $ / shares</t>
  </si>
  <si>
    <t>Gross cash proceed from initial public offering | $</t>
  </si>
  <si>
    <t>Net proceed from issuance of convertible preferred stock | $</t>
  </si>
  <si>
    <t>Series A Convertible Preferred Stock [Member] | Convertible Preferred Stock [Member]</t>
  </si>
  <si>
    <t>Conversion price of preferred stock | $ / shares</t>
  </si>
  <si>
    <t>Series B Convertible Preferred Stock [Member] | Convertible Preferred Stock [Member]</t>
  </si>
  <si>
    <t>Preferred stock issued during period</t>
  </si>
  <si>
    <t>Warrants issuable</t>
  </si>
  <si>
    <t>Warrants issuable, per share | $ / shares</t>
  </si>
  <si>
    <t>Redeemable Convertible Preferred Stock [Member] | IPO [Member]</t>
  </si>
  <si>
    <t>Convertible Preferred Stock - Summary of Convertible Preferred Stock (Detail) - Convertible Preferred Stock [Member]</t>
  </si>
  <si>
    <t>Dec. 31, 2013USD ($)shares</t>
  </si>
  <si>
    <t>Preferred Shares Authorized</t>
  </si>
  <si>
    <t>Preferred Shares Issued</t>
  </si>
  <si>
    <t>Preferred Shares Outstanding</t>
  </si>
  <si>
    <t>Carrying Value | $</t>
  </si>
  <si>
    <t>Liquidation Preference | $</t>
  </si>
  <si>
    <t>Common Stock Issuable Upon Conversion</t>
  </si>
  <si>
    <t>Preferred Stock - Additional Information (Detail) - $ / shares</t>
  </si>
  <si>
    <t>Temporary Equity Disclosure [Abstract]</t>
  </si>
  <si>
    <t>Common Stock - Additional information (Detail)</t>
  </si>
  <si>
    <t>Dec. 17, 2014$ / sharesshares</t>
  </si>
  <si>
    <t>Feb. 18, 2014$ / sharesshares</t>
  </si>
  <si>
    <t>Dec. 31, 2014Vote / shares$ / sharesshares</t>
  </si>
  <si>
    <t>Dec. 31, 2012$ / sharesshares</t>
  </si>
  <si>
    <t>Dec. 31, 2009$ / sharesshares</t>
  </si>
  <si>
    <t>Dec. 31, 2015USD ($)$ / sharesshares</t>
  </si>
  <si>
    <t>Common stock, share authorized</t>
  </si>
  <si>
    <t>Additional common stock share authorized</t>
  </si>
  <si>
    <t>Common stock, par value | $ / shares</t>
  </si>
  <si>
    <t>Number of vote per common stock | Vote / shares</t>
  </si>
  <si>
    <t>Dividend declared | $</t>
  </si>
  <si>
    <t>Commitments and Contingencies - Additional Information (Detail) £ in Millions</t>
  </si>
  <si>
    <t>Jul. 13, 2015USD ($)ft²</t>
  </si>
  <si>
    <t>Jun. 12, 2009USD ($)</t>
  </si>
  <si>
    <t>Jul. 31, 2015GBP (£)</t>
  </si>
  <si>
    <t>May. 31, 2013USD ($)</t>
  </si>
  <si>
    <t>Dec. 31, 2014USD ($)</t>
  </si>
  <si>
    <t>Dec. 31, 2013USD ($)</t>
  </si>
  <si>
    <t>Dec. 31, 2010USD ($)</t>
  </si>
  <si>
    <t>Dec. 31, 2009USD ($)</t>
  </si>
  <si>
    <t>Sep. 03, 2010USD ($)</t>
  </si>
  <si>
    <t>Commitment And Contingencies [Line Items]</t>
  </si>
  <si>
    <t>Minimum monthly lease payments</t>
  </si>
  <si>
    <t>Security deposit paid to lessor</t>
  </si>
  <si>
    <t>Operating lease term</t>
  </si>
  <si>
    <t>42 months</t>
  </si>
  <si>
    <t>Rent expense</t>
  </si>
  <si>
    <t>Research and development expense</t>
  </si>
  <si>
    <t>Zilretta [Member] | South West Research Institute (SWRI) [Member] | Upon FDA First Approval [Member]</t>
  </si>
  <si>
    <t>License agreement, fee payable</t>
  </si>
  <si>
    <t>Zilretta [Member] | South West Research Institute (SWRI) [Member] | FDA First Approval Not Received by December 31, 2019 [Member]</t>
  </si>
  <si>
    <t>License agreement, fee payable on January 1, 2020</t>
  </si>
  <si>
    <t>License agreement, fee payable on January 1, 2021</t>
  </si>
  <si>
    <t>License agreement, fee payable on January 1, 2022</t>
  </si>
  <si>
    <t>AstraZeneca [Member]</t>
  </si>
  <si>
    <t>License agreement expense</t>
  </si>
  <si>
    <t>Licensing agreement fees paid</t>
  </si>
  <si>
    <t>AstraZeneca [Member] | Within Thirty Days of the Execution of the Agreement [Member]</t>
  </si>
  <si>
    <t>AstraZeneca [Member] | Six Months After the Execution of the Agreement [Member]</t>
  </si>
  <si>
    <t>AstraZeneca [Member] | Achievement of Certain Sales Milestones [Member]</t>
  </si>
  <si>
    <t>Milestone payment</t>
  </si>
  <si>
    <t>AstraZeneca [Member] | OA Indications [Member]</t>
  </si>
  <si>
    <t>AstraZeneca [Member] | Non - OA Indications [Member]</t>
  </si>
  <si>
    <t>Reduction in letter of credit</t>
  </si>
  <si>
    <t>Manufacturing and Supply Agreement with Patheon U.K. Limited [Member]</t>
  </si>
  <si>
    <t>Manufacturing agreement period</t>
  </si>
  <si>
    <t>10 years</t>
  </si>
  <si>
    <t>Monthly base fee and reimbursement costs | £</t>
  </si>
  <si>
    <t>Burlington Massachusetts [Member]</t>
  </si>
  <si>
    <t>Additional leased office space | ft²</t>
  </si>
  <si>
    <t>Office space leased on temporary agreement | ft²</t>
  </si>
  <si>
    <t>Anticipated lease commencement date of extended office space</t>
  </si>
  <si>
    <t>May 1,
		2016</t>
  </si>
  <si>
    <t>Lease termination date</t>
  </si>
  <si>
    <t>Oct. 31,
		2019</t>
  </si>
  <si>
    <t>Extended leased office space | ft²</t>
  </si>
  <si>
    <t>Extended lease agreement period</t>
  </si>
  <si>
    <t>Operating lease early termination notice period</t>
  </si>
  <si>
    <t>9 months</t>
  </si>
  <si>
    <t>Base rent for original, amended office space</t>
  </si>
  <si>
    <t>Commitments and Contingencies - Future Minimum Lease Payments under Operating Leases (Detail)</t>
  </si>
  <si>
    <t>Commitments and Contingencies - Schedule of Future Minimum Payments under Contractual Obligations (Detail) - Manufacturing and Supply Agreement with Patheon U.K. Limited [Member]</t>
  </si>
  <si>
    <t>Property Subject to or Available for Operating Lease [Line Items]</t>
  </si>
  <si>
    <t>2020 and thereafter</t>
  </si>
  <si>
    <t>Stock-Based Compensation - Additional Information (Detail) - USD ($)</t>
  </si>
  <si>
    <t>Jul. 16, 2013</t>
  </si>
  <si>
    <t>Sep. 30, 2012</t>
  </si>
  <si>
    <t>Dec. 31, 2012</t>
  </si>
  <si>
    <t>Jan. 27, 2014</t>
  </si>
  <si>
    <t>Share-based Compensation Arrangement by Share-based Payment Award [Line Items]</t>
  </si>
  <si>
    <t>Options to purchase common stock, outstanding</t>
  </si>
  <si>
    <t>Stock options granted</t>
  </si>
  <si>
    <t>Unrecognized stock-based compensation expense</t>
  </si>
  <si>
    <t>Number of options exercised</t>
  </si>
  <si>
    <t>Aggregate intrinsic value of stock options exercised</t>
  </si>
  <si>
    <t>Weighted average remaining contractual term</t>
  </si>
  <si>
    <t>7 years 10 months 24 days</t>
  </si>
  <si>
    <t>8 years 1 month 6 days</t>
  </si>
  <si>
    <t>8 years 6 months</t>
  </si>
  <si>
    <t>Weighted average exercise price</t>
  </si>
  <si>
    <t>Options exercisable, shares</t>
  </si>
  <si>
    <t>6 years 10 months 24 days</t>
  </si>
  <si>
    <t>6 years 8 months 12 days</t>
  </si>
  <si>
    <t>Aggregate intrinsic value, stock options exercisable</t>
  </si>
  <si>
    <t>Weighted average grant date fair value of options granted</t>
  </si>
  <si>
    <t>Unrecognized compensation costs, weighted-average recognition periods</t>
  </si>
  <si>
    <t>2 years 7 months 6 days</t>
  </si>
  <si>
    <t>2013 Equity Incentive Plan [Member]</t>
  </si>
  <si>
    <t>Description of aggregate number of shares common stock that may be issued</t>
  </si>
  <si>
    <t>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t>
  </si>
  <si>
    <t>Share based compensation, shares issued in period</t>
  </si>
  <si>
    <t>Percentage of outstanding shares of common stock</t>
  </si>
  <si>
    <t>4.00%</t>
  </si>
  <si>
    <t>2009 Stock Incentive Plan [Member]</t>
  </si>
  <si>
    <t>2013 Plan [Member]</t>
  </si>
  <si>
    <t>Number of shares available for future issuance</t>
  </si>
  <si>
    <t>Employees Stock Purchase Plan [Member]</t>
  </si>
  <si>
    <t>1.00%</t>
  </si>
  <si>
    <t>Number of shares purchased by employees</t>
  </si>
  <si>
    <t>Restricted Stock [Member]</t>
  </si>
  <si>
    <t>Restricted stock, issued</t>
  </si>
  <si>
    <t>Employee Stock Option [Member]</t>
  </si>
  <si>
    <t>Stock options vesting period</t>
  </si>
  <si>
    <t>4 years</t>
  </si>
  <si>
    <t>Share based award, expiration period</t>
  </si>
  <si>
    <t>Percentage of share based award, vested</t>
  </si>
  <si>
    <t>25.00%</t>
  </si>
  <si>
    <t>Awards vesting right</t>
  </si>
  <si>
    <t>The vesting conditions  for most of these awards are time-based, and the awards typically vest 25% after  one year and monthly thereafter for the next 36 months,</t>
  </si>
  <si>
    <t>Employee Stock Option [Member] | Non Employee Directors [Member]</t>
  </si>
  <si>
    <t>Annual option  grants to non-employee directors of the Company whose initial grants vest 25%  after one year and monthly thereafter for the next 24 months</t>
  </si>
  <si>
    <t>Performance-Based Options [Member]</t>
  </si>
  <si>
    <t>Grant date fair value of options</t>
  </si>
  <si>
    <t>Stock options forfeited</t>
  </si>
  <si>
    <t>Aggregate increase in fair value of options</t>
  </si>
  <si>
    <t>Stock-based compensation, modification date</t>
  </si>
  <si>
    <t>Jul. 16,
		2013</t>
  </si>
  <si>
    <t>Maximum [Member] | 2013 Equity Incentive Plan [Member]</t>
  </si>
  <si>
    <t>Share based compensation, authorized</t>
  </si>
  <si>
    <t>Maximum [Member] | Employee Stock Option [Member]</t>
  </si>
  <si>
    <t>Stock-Based Compensation - Schedule of Relevant Data Used to Estimate Fair Value of Stock Option Grants (Detail)</t>
  </si>
  <si>
    <t>Risk-free interest rates</t>
  </si>
  <si>
    <t>Risk-free interest rates, Minimum</t>
  </si>
  <si>
    <t>1.49%</t>
  </si>
  <si>
    <t>1.54%</t>
  </si>
  <si>
    <t>Risk-free interest rates, Maximum</t>
  </si>
  <si>
    <t>1.92%</t>
  </si>
  <si>
    <t>2.04%</t>
  </si>
  <si>
    <t>Expected dividend yield</t>
  </si>
  <si>
    <t>0.00%</t>
  </si>
  <si>
    <t>Expected term (in years)</t>
  </si>
  <si>
    <t>6 years</t>
  </si>
  <si>
    <t>Expected volatility</t>
  </si>
  <si>
    <t>71.00%</t>
  </si>
  <si>
    <t>Expected volatility, Minimum</t>
  </si>
  <si>
    <t>76.40%</t>
  </si>
  <si>
    <t>61.90%</t>
  </si>
  <si>
    <t>Expected volatility, Maximum</t>
  </si>
  <si>
    <t>83.90%</t>
  </si>
  <si>
    <t>68.00%</t>
  </si>
  <si>
    <t>Stock-Based Compensation - Summary of Stock Option Activity (Detail) - $ / shares</t>
  </si>
  <si>
    <t>Shares Issuable Under Options, Beginning balance</t>
  </si>
  <si>
    <t>Shares Issuable Under Options, Granted</t>
  </si>
  <si>
    <t>Shares Issuable Under Options, Exercised</t>
  </si>
  <si>
    <t>Shares Issuable Under Options, Canceled or forfeited</t>
  </si>
  <si>
    <t>Shares Issuable Under Options, Ending balance</t>
  </si>
  <si>
    <t>Shares Issuable Under Options, Options vested and expected to vest at September 30, 2015</t>
  </si>
  <si>
    <t>Shares Issuable Under Options, Options exercisable at September 30, 2015</t>
  </si>
  <si>
    <t>Weighted Average Exercise Price, Beginning balance</t>
  </si>
  <si>
    <t>Weighted Average Exercise Price, Granted</t>
  </si>
  <si>
    <t>Weighted Average Exercise Price, Exercised</t>
  </si>
  <si>
    <t>Weighted Average Exercise Price, Canceled or forfeited</t>
  </si>
  <si>
    <t>Weighted Average Exercise Price, Ending balance</t>
  </si>
  <si>
    <t>Stock-Based Compensation - Stock-Based Compensation Expense Related to Stock Options (Detail) - USD ($)</t>
  </si>
  <si>
    <t>Research and Development [Member]</t>
  </si>
  <si>
    <t>General and Administrative [Member]</t>
  </si>
  <si>
    <t>Net Loss Per Share - Schedule of Basic and Diluted Net Loss per Share Attributable to Common Stockholders (Detail) - USD ($)</t>
  </si>
  <si>
    <t>3 Months Ended</t>
  </si>
  <si>
    <t>Sep. 30, 2015</t>
  </si>
  <si>
    <t>Sep. 30, 2014</t>
  </si>
  <si>
    <t>Jun. 30, 2014</t>
  </si>
  <si>
    <t>Mar. 31, 2014</t>
  </si>
  <si>
    <t>Numerator:</t>
  </si>
  <si>
    <t>Accretion of dividends on convertible preferred stock</t>
  </si>
  <si>
    <t>Net income attributable to participating securities</t>
  </si>
  <si>
    <t>Net loss attributable to common stockholders:</t>
  </si>
  <si>
    <t>Denominator:</t>
  </si>
  <si>
    <t>Net Loss Per Share - Additional Information (Detail) - shares</t>
  </si>
  <si>
    <t>Stock Options [Member]</t>
  </si>
  <si>
    <t>Antidilutive Securities Excluded from Computation of Earnings Per Share [Line Items]</t>
  </si>
  <si>
    <t>Anti-dilutive securities excluded from the computation of diluted net loss per share attributable to common stockholders</t>
  </si>
  <si>
    <t>Income Taxes - Additional Information (Detail) - USD ($)</t>
  </si>
  <si>
    <t>Operating Loss Carryforwards [Line Items]</t>
  </si>
  <si>
    <t>Income tax benefits</t>
  </si>
  <si>
    <t>Limit of utilization of net operating losses (NOLs) and tax credits description</t>
  </si>
  <si>
    <t>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t>
  </si>
  <si>
    <t>Net operating losses (NOLs) expire unutilized</t>
  </si>
  <si>
    <t>Liabilities for unrecognized tax benefits</t>
  </si>
  <si>
    <t>Federal [Member]</t>
  </si>
  <si>
    <t>Net operating loss carryforwards</t>
  </si>
  <si>
    <t>Operating loss carryforwards expiration year</t>
  </si>
  <si>
    <t>Federal [Member] | Research and Development Tax Credit Carryforwards [Member]</t>
  </si>
  <si>
    <t>Tax credit carryforwards</t>
  </si>
  <si>
    <t>Tax credit expiration year</t>
  </si>
  <si>
    <t>State and Local Jurisdiction [Member]</t>
  </si>
  <si>
    <t>State and Local Jurisdiction [Member] | Research and Development Tax Credit Carryforwards [Member]</t>
  </si>
  <si>
    <t>Income Taxes - Reconciliation of U.S. Federal Statutory Income Tax Rate to Company's Effective Income Tax Rate (Detail)</t>
  </si>
  <si>
    <t>Federal statutory income tax rate</t>
  </si>
  <si>
    <t>34.00%</t>
  </si>
  <si>
    <t>State taxes, net of federal benefit</t>
  </si>
  <si>
    <t>4.90%</t>
  </si>
  <si>
    <t>4.70%</t>
  </si>
  <si>
    <t>4.80%</t>
  </si>
  <si>
    <t>Federal and state research and development tax credits</t>
  </si>
  <si>
    <t>3.50%</t>
  </si>
  <si>
    <t>3.70%</t>
  </si>
  <si>
    <t>Change in deferred tax asset valuation allowance</t>
  </si>
  <si>
    <t>45.40%</t>
  </si>
  <si>
    <t>(37.80%)</t>
  </si>
  <si>
    <t>(38.10%)</t>
  </si>
  <si>
    <t>1.80%</t>
  </si>
  <si>
    <t>(4.40%)</t>
  </si>
  <si>
    <t>Effective income tax rate</t>
  </si>
  <si>
    <t>Income Taxes - Net Deferred Tax Assets (Detail) - USD ($)</t>
  </si>
  <si>
    <t>Research and development tax credit carryforwards</t>
  </si>
  <si>
    <t>Capitalized research and development expenses, net</t>
  </si>
  <si>
    <t>Accruals and other temporary differences</t>
  </si>
  <si>
    <t>Total deferred tax assets</t>
  </si>
  <si>
    <t>Valuation allowance</t>
  </si>
  <si>
    <t>Net deferred tax asset</t>
  </si>
  <si>
    <t>Income Taxes - Changes in Valuation Allowance for Deferred Tax Assets (Detail) - USD ($)</t>
  </si>
  <si>
    <t>Income Taxes Disclosure [Line Items]</t>
  </si>
  <si>
    <t>Valuation allowance as of beginning of year</t>
  </si>
  <si>
    <t>Valuation allowance as of end of year</t>
  </si>
  <si>
    <t>Decreases Recorded as Benefit to Income Tax Provision [Member]</t>
  </si>
  <si>
    <t>Decreases (increase) recorded as benefit to income tax provision</t>
  </si>
  <si>
    <t>Increases Recorded to Income Tax Provision [Member]</t>
  </si>
  <si>
    <t>Quarterly Financial Data (unaudited) - Recurring Adjustments Necessary for Fair Statement (Detail) - USD ($)</t>
  </si>
  <si>
    <t>Operating expenses</t>
  </si>
  <si>
    <t>Net loss per common share-basic and diluted</t>
  </si>
  <si>
    <t>Weighted average common shares-basic and diluted</t>
  </si>
  <si>
    <t>Subsequent Events - Additional Information (Detail) - Restricted Stock Units (RSUs) [Member] - Subsequent Event [Member]</t>
  </si>
  <si>
    <t>Jan. 04, 2016USD ($)shares</t>
  </si>
  <si>
    <t>Subsequent Event [Line Items]</t>
  </si>
  <si>
    <t>Aggregate number of restricted common stock units granted under performance-based vesting | shares</t>
  </si>
  <si>
    <t>Grant date fair value of restricted common stock units under performance-based vesting | $</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_(&quot;$ &quot;#,##0.0000_);_(&quot;$ &quot;(#,##0.0000)" numFmtId="170"/>
    <numFmt formatCode="_(&quot;$ &quot;#,##0.000000_);_(&quot;$ &quot;(#,##0.00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1960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1570395</v>
      </c>
    </row>
    <row spans="1:4" r="18">
      <c t="s" s="4" r="A18">
        <v>30</v>
      </c>
      <c t="n" s="7" r="D18">
        <v>39218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4" r="A3">
        <v>187</v>
      </c>
      <c t="s" s="4" r="B3">
        <v>188</v>
      </c>
    </row>
    <row spans="1:2" r="4">
      <c t="s" s="4" r="A4">
        <v>189</v>
      </c>
    </row>
    <row spans="1:2" r="5">
      <c t="s" s="4" r="A5">
        <v>187</v>
      </c>
      <c t="s" s="4" r="B5">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2944044</v>
      </c>
      <c t="n" s="7" r="C3">
        <v>103097522</v>
      </c>
    </row>
    <row spans="1:3" r="4">
      <c t="s" s="4" r="A4">
        <v>35</v>
      </c>
      <c t="n" s="6" r="B4">
        <v>48302507</v>
      </c>
      <c t="n" s="6" r="C4">
        <v>48527156</v>
      </c>
    </row>
    <row spans="1:3" r="5">
      <c t="s" s="4" r="A5">
        <v>36</v>
      </c>
      <c t="n" s="6" r="B5">
        <v>95285</v>
      </c>
    </row>
    <row spans="1:3" r="6">
      <c t="s" s="4" r="A6">
        <v>37</v>
      </c>
      <c t="n" s="6" r="B6">
        <v>760872</v>
      </c>
      <c t="n" s="6" r="C6">
        <v>485814</v>
      </c>
    </row>
    <row spans="1:3" r="7">
      <c t="s" s="4" r="A7">
        <v>38</v>
      </c>
      <c t="n" s="6" r="B7">
        <v>112102708</v>
      </c>
      <c t="n" s="6" r="C7">
        <v>152110492</v>
      </c>
    </row>
    <row spans="1:3" r="8">
      <c t="s" s="4" r="A8">
        <v>39</v>
      </c>
      <c t="n" s="6" r="B8">
        <v>7442477</v>
      </c>
      <c t="n" s="6" r="C8">
        <v>1109391</v>
      </c>
    </row>
    <row spans="1:3" r="9">
      <c t="s" s="4" r="A9">
        <v>40</v>
      </c>
      <c t="n" s="6" r="B9">
        <v>7357423</v>
      </c>
    </row>
    <row spans="1:3" r="10">
      <c t="s" s="4" r="A10">
        <v>41</v>
      </c>
      <c t="n" s="6" r="B10">
        <v>155904</v>
      </c>
    </row>
    <row spans="1:3" r="11">
      <c t="s" s="4" r="A11">
        <v>42</v>
      </c>
      <c t="n" s="6" r="B11">
        <v>80000</v>
      </c>
      <c t="n" s="6" r="C11">
        <v>128000</v>
      </c>
    </row>
    <row spans="1:3" r="12">
      <c t="s" s="4" r="A12">
        <v>43</v>
      </c>
      <c t="n" s="6" r="B12">
        <v>127138512</v>
      </c>
      <c t="n" s="6" r="C12">
        <v>153347883</v>
      </c>
    </row>
    <row spans="1:3" r="13">
      <c t="s" s="3" r="A13">
        <v>44</v>
      </c>
    </row>
    <row spans="1:3" r="14">
      <c t="s" s="4" r="A14">
        <v>45</v>
      </c>
      <c t="n" s="6" r="C14">
        <v>1983500</v>
      </c>
    </row>
    <row spans="1:3" r="15">
      <c t="s" s="4" r="A15">
        <v>46</v>
      </c>
      <c t="n" s="6" r="B15">
        <v>3692414</v>
      </c>
      <c t="n" s="6" r="C15">
        <v>1584822</v>
      </c>
    </row>
    <row spans="1:3" r="16">
      <c t="s" s="4" r="A16">
        <v>47</v>
      </c>
      <c t="n" s="6" r="B16">
        <v>4366560</v>
      </c>
      <c t="n" s="6" r="C16">
        <v>3213704</v>
      </c>
    </row>
    <row spans="1:3" r="17">
      <c t="s" s="4" r="A17">
        <v>48</v>
      </c>
      <c t="n" s="6" r="B17">
        <v>8058974</v>
      </c>
      <c t="n" s="6" r="C17">
        <v>6782026</v>
      </c>
    </row>
    <row spans="1:3" r="18">
      <c t="s" s="4" r="A18">
        <v>49</v>
      </c>
      <c t="n" s="6" r="B18">
        <v>15002039</v>
      </c>
      <c t="n" s="6" r="C18">
        <v>1580958</v>
      </c>
    </row>
    <row spans="1:3" r="19">
      <c t="s" s="4" r="A19">
        <v>50</v>
      </c>
      <c t="n" s="6" r="B19">
        <v>91055</v>
      </c>
      <c t="n" s="6" r="C19">
        <v>43008</v>
      </c>
    </row>
    <row spans="1:3" r="20">
      <c t="s" s="4" r="A20">
        <v>51</v>
      </c>
      <c t="n" s="7" r="B20">
        <v>23152068</v>
      </c>
      <c t="n" s="7" r="C20">
        <v>8405992</v>
      </c>
    </row>
    <row spans="1:3" r="21">
      <c t="s" s="4" r="A21">
        <v>52</v>
      </c>
      <c t="s" s="4" r="B21">
        <v>53</v>
      </c>
      <c t="s" s="4" r="C21">
        <v>53</v>
      </c>
    </row>
    <row spans="1:3" r="22">
      <c t="s" s="4" r="A22">
        <v>54</v>
      </c>
      <c t="s" s="4" r="B22">
        <v>53</v>
      </c>
      <c t="s" s="4" r="C22">
        <v>53</v>
      </c>
    </row>
    <row spans="1:3" r="23">
      <c t="s" s="3" r="A23">
        <v>55</v>
      </c>
    </row>
    <row spans="1:3" r="24">
      <c t="s" s="4" r="A24">
        <v>56</v>
      </c>
      <c t="n" s="7" r="B24">
        <v>21570</v>
      </c>
      <c t="n" s="7" r="C24">
        <v>21440</v>
      </c>
    </row>
    <row spans="1:3" r="25">
      <c t="s" s="4" r="A25">
        <v>57</v>
      </c>
      <c t="n" s="6" r="B25">
        <v>243853799</v>
      </c>
      <c t="n" s="6" r="C25">
        <v>238402514</v>
      </c>
    </row>
    <row spans="1:3" r="26">
      <c t="s" s="4" r="A26">
        <v>58</v>
      </c>
      <c t="n" s="6" r="B26">
        <v>-96651</v>
      </c>
      <c t="n" s="6" r="C26">
        <v>-5240</v>
      </c>
    </row>
    <row spans="1:3" r="27">
      <c t="s" s="4" r="A27">
        <v>59</v>
      </c>
      <c t="n" s="6" r="B27">
        <v>-139792274</v>
      </c>
      <c t="n" s="6" r="C27">
        <v>-93476823</v>
      </c>
    </row>
    <row spans="1:3" r="28">
      <c t="s" s="4" r="A28">
        <v>60</v>
      </c>
      <c t="n" s="6" r="B28">
        <v>103986444</v>
      </c>
      <c t="n" s="6" r="C28">
        <v>144941891</v>
      </c>
    </row>
    <row spans="1:3" r="29">
      <c t="s" s="4" r="A29">
        <v>61</v>
      </c>
      <c t="n" s="7" r="B29">
        <v>127138512</v>
      </c>
      <c t="n" s="7" r="C29">
        <v>153347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167</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172</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200</v>
      </c>
      <c t="s" s="4" r="B21">
        <v>243</v>
      </c>
    </row>
    <row spans="1:2" r="22">
      <c t="s" s="4" r="A22">
        <v>244</v>
      </c>
      <c t="s" s="4" r="B22">
        <v>245</v>
      </c>
    </row>
    <row spans="1:2" r="23">
      <c t="s" s="4" r="A23">
        <v>197</v>
      </c>
      <c t="s" s="4" r="B23">
        <v>246</v>
      </c>
    </row>
    <row spans="1:2" r="24">
      <c t="s" s="4" r="A24">
        <v>247</v>
      </c>
      <c t="s" s="4" r="B24">
        <v>248</v>
      </c>
    </row>
    <row spans="1:2" r="25">
      <c t="s" s="4" r="A25">
        <v>249</v>
      </c>
      <c t="s" s="4" r="B25">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167</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4</v>
      </c>
      <c t="s" s="2" r="B1">
        <v>1</v>
      </c>
    </row>
    <row spans="1:2" r="2">
      <c t="s" s="2" r="B2">
        <v>2</v>
      </c>
    </row>
    <row spans="1:2" r="3">
      <c t="s" s="3" r="A3">
        <v>170</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73</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0</v>
      </c>
      <c t="s" s="2" r="B1">
        <v>1</v>
      </c>
    </row>
    <row spans="1:2" r="2">
      <c t="s" s="2" r="B2">
        <v>2</v>
      </c>
    </row>
    <row spans="1:2" r="3">
      <c t="s" s="3" r="A3">
        <v>176</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3</v>
      </c>
      <c t="s" s="2" r="B1">
        <v>1</v>
      </c>
    </row>
    <row spans="1:2" r="2">
      <c t="s" s="2" r="B2">
        <v>2</v>
      </c>
    </row>
    <row spans="1:2" r="3">
      <c t="s" s="3" r="A3">
        <v>179</v>
      </c>
    </row>
    <row spans="1:2" r="4">
      <c t="s" s="4" r="A4">
        <v>264</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3" r="A2">
        <v>63</v>
      </c>
    </row>
    <row spans="1:3" r="3">
      <c t="s" s="4" r="A3">
        <v>64</v>
      </c>
      <c t="n" s="8" r="B3">
        <v>0.001</v>
      </c>
      <c t="n" s="8" r="C3">
        <v>0.001</v>
      </c>
    </row>
    <row spans="1:3" r="4">
      <c t="s" s="4" r="A4">
        <v>65</v>
      </c>
      <c t="n" s="6" r="B4">
        <v>10000000</v>
      </c>
      <c t="n" s="6" r="C4">
        <v>10000000</v>
      </c>
    </row>
    <row spans="1:3" r="5">
      <c t="s" s="4" r="A5">
        <v>66</v>
      </c>
      <c t="n" s="6" r="B5">
        <v>0</v>
      </c>
      <c t="n" s="6" r="C5">
        <v>0</v>
      </c>
    </row>
    <row spans="1:3" r="6">
      <c t="s" s="4" r="A6">
        <v>67</v>
      </c>
      <c t="n" s="6" r="B6">
        <v>0</v>
      </c>
      <c t="n" s="6" r="C6">
        <v>0</v>
      </c>
    </row>
    <row spans="1:3" r="7">
      <c t="s" s="4" r="A7">
        <v>68</v>
      </c>
      <c t="n" s="8" r="B7">
        <v>0.001</v>
      </c>
      <c t="n" s="8" r="C7">
        <v>0.001</v>
      </c>
    </row>
    <row spans="1:3" r="8">
      <c t="s" s="4" r="A8">
        <v>69</v>
      </c>
      <c t="n" s="6" r="B8">
        <v>100000000</v>
      </c>
      <c t="n" s="6" r="C8">
        <v>100000000</v>
      </c>
    </row>
    <row spans="1:3" r="9">
      <c t="s" s="4" r="A9">
        <v>70</v>
      </c>
      <c t="n" s="6" r="B9">
        <v>21570395</v>
      </c>
      <c t="n" s="6" r="C9">
        <v>21440058</v>
      </c>
    </row>
    <row spans="1:3" r="10">
      <c t="s" s="4" r="A10">
        <v>71</v>
      </c>
      <c t="n" s="6" r="B10">
        <v>21570395</v>
      </c>
      <c t="n" s="6" r="C10">
        <v>21440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6</v>
      </c>
      <c t="s" s="2" r="B1">
        <v>1</v>
      </c>
    </row>
    <row spans="1:2" r="2">
      <c t="s" s="2" r="B2">
        <v>2</v>
      </c>
    </row>
    <row spans="1:2" r="3">
      <c t="s" s="3" r="A3">
        <v>182</v>
      </c>
    </row>
    <row spans="1:2" r="4">
      <c t="s" s="4" r="A4">
        <v>267</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9</v>
      </c>
      <c t="s" s="2" r="B1">
        <v>1</v>
      </c>
    </row>
    <row spans="1:2" r="2">
      <c t="s" s="2" r="B2">
        <v>2</v>
      </c>
    </row>
    <row spans="1:2" r="3">
      <c t="s" s="3" r="A3">
        <v>185</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76</v>
      </c>
      <c t="s" s="2" r="B1">
        <v>1</v>
      </c>
    </row>
    <row spans="1:2" r="2">
      <c t="s" s="2" r="B2">
        <v>2</v>
      </c>
    </row>
    <row spans="1:2" r="3">
      <c t="s" s="3" r="A3">
        <v>192</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1</v>
      </c>
      <c t="s" s="2" r="B1">
        <v>1</v>
      </c>
    </row>
    <row spans="1:2" r="2">
      <c t="s" s="2" r="B2">
        <v>2</v>
      </c>
    </row>
    <row spans="1:2" r="3">
      <c t="s" s="3" r="A3">
        <v>195</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98</v>
      </c>
    </row>
    <row spans="1:2" r="4">
      <c t="s" s="4" r="A4">
        <v>289</v>
      </c>
      <c t="s" s="4"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1</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8</v>
      </c>
      <c t="s" s="2" r="B1">
        <v>1</v>
      </c>
    </row>
    <row spans="1:2" r="2">
      <c t="s" s="2" r="B2">
        <v>2</v>
      </c>
    </row>
    <row spans="1:2" r="3">
      <c t="s" s="3" r="A3">
        <v>204</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1</v>
      </c>
      <c t="s" s="2" r="B1">
        <v>1</v>
      </c>
    </row>
    <row spans="1:3" r="2">
      <c t="s" s="2" r="B2">
        <v>2</v>
      </c>
      <c t="s" s="2" r="C2">
        <v>32</v>
      </c>
    </row>
    <row spans="1:3" r="3">
      <c t="s" s="3" r="A3">
        <v>160</v>
      </c>
    </row>
    <row spans="1:3" r="4">
      <c t="s" s="4" r="A4">
        <v>302</v>
      </c>
      <c t="s" s="4" r="B4">
        <v>303</v>
      </c>
    </row>
    <row spans="1:3" r="5">
      <c t="s" s="4" r="A5">
        <v>304</v>
      </c>
      <c t="n" s="7" r="B5">
        <v>118603974</v>
      </c>
      <c t="n" s="7" r="C5">
        <v>1516246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1"/>
    <col customWidth="1" max="6" min="6" width="20"/>
  </cols>
  <sheetData>
    <row spans="1:6" r="1">
      <c t="s" s="1" r="A1">
        <v>305</v>
      </c>
      <c t="s" s="2" r="B1">
        <v>306</v>
      </c>
      <c t="s" s="2" r="C1">
        <v>307</v>
      </c>
      <c t="s" s="2" r="D1">
        <v>308</v>
      </c>
      <c t="s" s="2" r="E1">
        <v>309</v>
      </c>
      <c t="s" s="2" r="F1">
        <v>310</v>
      </c>
    </row>
    <row spans="1:6" r="2">
      <c t="s" s="3" r="A2">
        <v>311</v>
      </c>
    </row>
    <row spans="1:6" r="3">
      <c t="s" s="4" r="A3">
        <v>312</v>
      </c>
      <c t="n" s="7" r="B3">
        <v>17</v>
      </c>
      <c t="n" s="7" r="C3">
        <v>13</v>
      </c>
    </row>
    <row spans="1:6" r="4">
      <c t="s" s="4" r="A4">
        <v>313</v>
      </c>
      <c t="n" s="10" r="B4">
        <v>92.2</v>
      </c>
      <c t="n" s="10" r="C4">
        <v>67.2</v>
      </c>
    </row>
    <row spans="1:6" r="5">
      <c t="s" s="4" r="A5">
        <v>314</v>
      </c>
      <c t="s" s="4" r="E5">
        <v>315</v>
      </c>
    </row>
    <row spans="1:6" r="6">
      <c t="s" s="4" r="A6">
        <v>71</v>
      </c>
      <c t="n" s="6" r="E6">
        <v>21570395</v>
      </c>
      <c t="n" s="6" r="F6">
        <v>21440058</v>
      </c>
    </row>
    <row spans="1:6" r="7">
      <c t="s" s="4" r="A7">
        <v>98</v>
      </c>
    </row>
    <row spans="1:6" r="8">
      <c t="s" s="3" r="A8">
        <v>311</v>
      </c>
    </row>
    <row spans="1:6" r="9">
      <c t="s" s="4" r="A9">
        <v>70</v>
      </c>
      <c t="n" s="6" r="D9">
        <v>109</v>
      </c>
      <c t="n" s="6" r="F9">
        <v>11546000</v>
      </c>
    </row>
    <row spans="1:6" r="10">
      <c t="s" s="4" r="A10">
        <v>314</v>
      </c>
      <c t="n" s="11" r="E10">
        <v>0.123</v>
      </c>
    </row>
    <row spans="1:6" r="11">
      <c t="s" s="4" r="A11">
        <v>316</v>
      </c>
      <c t="n" s="6" r="F11">
        <v>8952057</v>
      </c>
    </row>
    <row spans="1:6" r="12">
      <c t="s" s="4" r="A12">
        <v>164</v>
      </c>
    </row>
    <row spans="1:6" r="13">
      <c t="s" s="3" r="A13">
        <v>311</v>
      </c>
    </row>
    <row spans="1:6" r="14">
      <c t="s" s="4" r="A14">
        <v>70</v>
      </c>
      <c t="n" s="6" r="B14">
        <v>5796000</v>
      </c>
      <c t="n" s="6" r="C14">
        <v>5750000</v>
      </c>
    </row>
    <row spans="1:6" r="15">
      <c t="s" s="4" r="A15">
        <v>314</v>
      </c>
      <c t="s" s="4" r="E15">
        <v>315</v>
      </c>
    </row>
    <row spans="1:6" r="16">
      <c t="s" s="4" r="A16">
        <v>71</v>
      </c>
      <c t="n" s="6" r="E16">
        <v>21570395</v>
      </c>
    </row>
    <row spans="1:6" r="17">
      <c t="s" s="4" r="A17">
        <v>317</v>
      </c>
    </row>
    <row spans="1:6" r="18">
      <c t="s" s="3" r="A18">
        <v>311</v>
      </c>
    </row>
    <row spans="1:6" r="19">
      <c t="s" s="4" r="A19">
        <v>316</v>
      </c>
      <c t="n" s="6" r="C19">
        <v>8952057</v>
      </c>
    </row>
    <row spans="1:6" r="20">
      <c t="s" s="4" r="A20">
        <v>318</v>
      </c>
    </row>
    <row spans="1:6" r="21">
      <c t="s" s="3" r="A21">
        <v>311</v>
      </c>
    </row>
    <row spans="1:6" r="22">
      <c t="s" s="4" r="A22">
        <v>314</v>
      </c>
      <c t="n" s="11" r="F22">
        <v>0.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0</v>
      </c>
      <c t="n" s="7" r="C4">
        <v>0</v>
      </c>
      <c t="n" s="7" r="D4">
        <v>0</v>
      </c>
    </row>
    <row spans="1:4" r="5">
      <c t="s" s="3" r="A5">
        <v>76</v>
      </c>
    </row>
    <row spans="1:4" r="6">
      <c t="s" s="4" r="A6">
        <v>77</v>
      </c>
      <c t="n" s="6" r="B6">
        <v>32691445</v>
      </c>
      <c t="n" s="6" r="C6">
        <v>17923348</v>
      </c>
      <c t="n" s="6" r="D6">
        <v>11060912</v>
      </c>
    </row>
    <row spans="1:4" r="7">
      <c t="s" s="4" r="A7">
        <v>78</v>
      </c>
      <c t="n" s="6" r="B7">
        <v>13371631</v>
      </c>
      <c t="n" s="6" r="C7">
        <v>9063926</v>
      </c>
      <c t="n" s="6" r="D7">
        <v>6704297</v>
      </c>
    </row>
    <row spans="1:4" r="8">
      <c t="s" s="4" r="A8">
        <v>79</v>
      </c>
      <c t="n" s="6" r="B8">
        <v>46063076</v>
      </c>
      <c t="n" s="6" r="C8">
        <v>26987274</v>
      </c>
      <c t="n" s="6" r="D8">
        <v>17765209</v>
      </c>
    </row>
    <row spans="1:4" r="9">
      <c t="s" s="4" r="A9">
        <v>80</v>
      </c>
      <c t="n" s="6" r="B9">
        <v>-46063076</v>
      </c>
      <c t="n" s="6" r="C9">
        <v>-26987274</v>
      </c>
      <c t="n" s="6" r="D9">
        <v>-17765209</v>
      </c>
    </row>
    <row spans="1:4" r="10">
      <c t="s" s="3" r="A10">
        <v>81</v>
      </c>
    </row>
    <row spans="1:4" r="11">
      <c t="s" s="4" r="A11">
        <v>82</v>
      </c>
      <c t="n" s="6" r="B11">
        <v>1246133</v>
      </c>
      <c t="n" s="6" r="C11">
        <v>478715</v>
      </c>
      <c t="n" s="6" r="D11">
        <v>233999</v>
      </c>
    </row>
    <row spans="1:4" r="12">
      <c t="s" s="4" r="A12">
        <v>83</v>
      </c>
      <c t="n" s="6" r="B12">
        <v>-570990</v>
      </c>
      <c t="n" s="6" r="C12">
        <v>-401370</v>
      </c>
      <c t="n" s="6" r="D12">
        <v>-448889</v>
      </c>
    </row>
    <row spans="1:4" r="13">
      <c t="s" s="4" r="A13">
        <v>84</v>
      </c>
      <c t="n" s="6" r="B13">
        <v>-927518</v>
      </c>
      <c t="n" s="6" r="C13">
        <v>-403735</v>
      </c>
      <c t="n" s="6" r="D13">
        <v>-206625</v>
      </c>
    </row>
    <row spans="1:4" r="14">
      <c t="s" s="4" r="A14">
        <v>85</v>
      </c>
      <c t="n" s="6" r="B14">
        <v>-252375</v>
      </c>
      <c t="n" s="6" r="C14">
        <v>-326390</v>
      </c>
      <c t="n" s="6" r="D14">
        <v>-421515</v>
      </c>
    </row>
    <row spans="1:4" r="15">
      <c t="s" s="4" r="A15">
        <v>86</v>
      </c>
      <c t="n" s="7" r="B15">
        <v>-46315451</v>
      </c>
      <c t="n" s="7" r="C15">
        <v>-27313664</v>
      </c>
      <c t="n" s="7" r="D15">
        <v>-18186724</v>
      </c>
    </row>
    <row spans="1:4" r="16">
      <c t="s" s="4" r="A16">
        <v>87</v>
      </c>
      <c t="n" s="9" r="B16">
        <v>-2.15</v>
      </c>
      <c t="n" s="9" r="C16">
        <v>-1.97</v>
      </c>
      <c t="n" s="9" r="D16">
        <v>-23.02</v>
      </c>
    </row>
    <row spans="1:4" r="17">
      <c t="s" s="4" r="A17">
        <v>88</v>
      </c>
      <c t="n" s="6" r="B17">
        <v>21497119</v>
      </c>
      <c t="n" s="6" r="C17">
        <v>13893961</v>
      </c>
      <c t="n" s="6" r="D17">
        <v>790038</v>
      </c>
    </row>
    <row spans="1:4" r="18">
      <c t="s" s="3" r="A18">
        <v>89</v>
      </c>
    </row>
    <row spans="1:4" r="19">
      <c t="s" s="4" r="A19">
        <v>90</v>
      </c>
      <c t="n" s="7" r="B19">
        <v>-91411</v>
      </c>
      <c t="n" s="7" r="C19">
        <v>-5212</v>
      </c>
      <c t="n" s="7" r="D19">
        <v>-2478</v>
      </c>
    </row>
    <row spans="1:4" r="20">
      <c t="s" s="4" r="A20">
        <v>91</v>
      </c>
      <c t="n" s="6" r="B20">
        <v>-91411</v>
      </c>
      <c t="n" s="6" r="C20">
        <v>-5212</v>
      </c>
      <c t="n" s="6" r="D20">
        <v>-2478</v>
      </c>
    </row>
    <row spans="1:4" r="21">
      <c t="s" s="4" r="A21">
        <v>92</v>
      </c>
      <c t="n" s="7" r="B21">
        <v>-46406862</v>
      </c>
      <c t="n" s="7" r="C21">
        <v>-27318876</v>
      </c>
      <c t="n" s="7" r="D21">
        <v>-18189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19</v>
      </c>
      <c t="s" s="2" r="B1">
        <v>1</v>
      </c>
    </row>
    <row spans="1:5" r="2">
      <c t="s" s="2" r="B2">
        <v>2</v>
      </c>
      <c t="s" s="2" r="C2">
        <v>32</v>
      </c>
      <c t="s" s="2" r="D2">
        <v>73</v>
      </c>
      <c t="s" s="2" r="E2">
        <v>320</v>
      </c>
    </row>
    <row spans="1:5" r="3">
      <c t="s" s="3" r="A3">
        <v>321</v>
      </c>
    </row>
    <row spans="1:5" r="4">
      <c t="s" s="4" r="A4">
        <v>322</v>
      </c>
      <c t="n" s="7" r="B4">
        <v>95285</v>
      </c>
      <c t="n" s="7" r="C4">
        <v>0</v>
      </c>
    </row>
    <row spans="1:5" r="5">
      <c t="s" s="4" r="A5">
        <v>323</v>
      </c>
      <c t="n" s="6" r="B5">
        <v>80000</v>
      </c>
      <c t="n" s="7" r="C5">
        <v>128000</v>
      </c>
    </row>
    <row spans="1:5" r="6">
      <c t="s" s="4" r="A6">
        <v>324</v>
      </c>
      <c t="n" s="7" r="B6">
        <v>0</v>
      </c>
      <c t="n" s="7" r="E6">
        <v>1623540</v>
      </c>
    </row>
    <row spans="1:5" r="7">
      <c t="s" s="4" r="A7">
        <v>66</v>
      </c>
      <c t="n" s="6" r="B7">
        <v>0</v>
      </c>
      <c t="n" s="6" r="C7">
        <v>0</v>
      </c>
    </row>
    <row spans="1:5" r="8">
      <c t="s" s="4" r="A8">
        <v>67</v>
      </c>
      <c t="n" s="6" r="B8">
        <v>0</v>
      </c>
      <c t="n" s="6" r="C8">
        <v>0</v>
      </c>
    </row>
    <row spans="1:5" r="9">
      <c t="s" s="4" r="A9">
        <v>325</v>
      </c>
      <c t="n" s="7" r="B9">
        <v>136446</v>
      </c>
    </row>
    <row spans="1:5" r="10">
      <c t="s" s="4" r="A10">
        <v>326</v>
      </c>
      <c t="n" s="7" r="B10">
        <v>28875</v>
      </c>
    </row>
    <row spans="1:5" r="11">
      <c t="s" s="4" r="A11">
        <v>327</v>
      </c>
    </row>
    <row spans="1:5" r="12">
      <c t="s" s="3" r="A12">
        <v>321</v>
      </c>
    </row>
    <row spans="1:5" r="13">
      <c t="s" s="4" r="A13">
        <v>328</v>
      </c>
      <c t="s" s="4" r="B13">
        <v>329</v>
      </c>
    </row>
    <row spans="1:5" r="14">
      <c t="s" s="4" r="A14">
        <v>330</v>
      </c>
    </row>
    <row spans="1:5" r="15">
      <c t="s" s="3" r="A15">
        <v>321</v>
      </c>
    </row>
    <row spans="1:5" r="16">
      <c t="s" s="4" r="A16">
        <v>331</v>
      </c>
      <c t="n" s="7" r="B16">
        <v>124041</v>
      </c>
      <c t="n" s="7" r="C16">
        <v>28875</v>
      </c>
    </row>
    <row spans="1:5" r="17">
      <c t="s" s="4" r="A17">
        <v>332</v>
      </c>
      <c t="n" s="6" r="B17">
        <v>41103</v>
      </c>
      <c t="n" s="6" r="C17">
        <v>16500</v>
      </c>
      <c t="n" s="7" r="D17">
        <v>16500</v>
      </c>
    </row>
    <row spans="1:5" r="18">
      <c t="s" s="4" r="A18">
        <v>333</v>
      </c>
    </row>
    <row spans="1:5" r="19">
      <c t="s" s="3" r="A19">
        <v>321</v>
      </c>
    </row>
    <row spans="1:5" r="20">
      <c t="s" s="4" r="A20">
        <v>323</v>
      </c>
      <c t="n" s="6" r="B20">
        <v>30000</v>
      </c>
      <c t="n" s="6" r="C20">
        <v>30000</v>
      </c>
    </row>
    <row spans="1:5" r="21">
      <c t="s" s="4" r="A21">
        <v>334</v>
      </c>
    </row>
    <row spans="1:5" r="22">
      <c t="s" s="3" r="A22">
        <v>321</v>
      </c>
    </row>
    <row spans="1:5" r="23">
      <c t="s" s="4" r="A23">
        <v>323</v>
      </c>
      <c t="n" s="7" r="B23">
        <v>50000</v>
      </c>
      <c t="n" s="7" r="C23">
        <v>98000</v>
      </c>
      <c t="n" s="7" r="D23">
        <v>98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35</v>
      </c>
      <c t="s" s="2" r="B1">
        <v>1</v>
      </c>
    </row>
    <row spans="1:2" r="2">
      <c t="s" s="2" r="B2">
        <v>2</v>
      </c>
    </row>
    <row spans="1:2" r="3">
      <c t="s" s="4" r="A3">
        <v>336</v>
      </c>
    </row>
    <row spans="1:2" r="4">
      <c t="s" s="3" r="A4">
        <v>337</v>
      </c>
    </row>
    <row spans="1:2" r="5">
      <c t="s" s="4" r="A5">
        <v>338</v>
      </c>
      <c t="s" s="4" r="B5">
        <v>339</v>
      </c>
    </row>
    <row spans="1:2" r="6">
      <c t="s" s="4" r="A6">
        <v>340</v>
      </c>
    </row>
    <row spans="1:2" r="7">
      <c t="s" s="3" r="A7">
        <v>337</v>
      </c>
    </row>
    <row spans="1:2" r="8">
      <c t="s" s="4" r="A8">
        <v>338</v>
      </c>
      <c t="s" s="4" r="B8">
        <v>329</v>
      </c>
    </row>
    <row spans="1:2" r="9">
      <c t="s" s="4" r="A9">
        <v>341</v>
      </c>
    </row>
    <row spans="1:2" r="10">
      <c t="s" s="3" r="A10">
        <v>337</v>
      </c>
    </row>
    <row spans="1:2" r="11">
      <c t="s" s="4" r="A11">
        <v>338</v>
      </c>
      <c t="s" s="4" r="B11">
        <v>329</v>
      </c>
    </row>
    <row spans="1:2" r="12">
      <c t="s" s="4" r="A12">
        <v>342</v>
      </c>
    </row>
    <row spans="1:2" r="13">
      <c t="s" s="3" r="A13">
        <v>337</v>
      </c>
    </row>
    <row spans="1:2" r="14">
      <c t="s" s="4" r="A14">
        <v>338</v>
      </c>
      <c t="s" s="4" r="B1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32</v>
      </c>
    </row>
    <row spans="1:3" r="2">
      <c t="s" s="3" r="A2">
        <v>345</v>
      </c>
    </row>
    <row spans="1:3" r="3">
      <c t="s" s="4" r="A3">
        <v>35</v>
      </c>
      <c t="n" s="7" r="B3">
        <v>48302507</v>
      </c>
      <c t="n" s="7" r="C3">
        <v>48527156</v>
      </c>
    </row>
    <row spans="1:3" r="4">
      <c t="s" s="4" r="A4">
        <v>346</v>
      </c>
    </row>
    <row spans="1:3" r="5">
      <c t="s" s="3" r="A5">
        <v>345</v>
      </c>
    </row>
    <row spans="1:3" r="6">
      <c t="s" s="4" r="A6">
        <v>347</v>
      </c>
      <c t="n" s="6" r="B6">
        <v>61533797</v>
      </c>
      <c t="n" s="6" r="C6">
        <v>101687995</v>
      </c>
    </row>
    <row spans="1:3" r="7">
      <c t="s" s="4" r="A7">
        <v>35</v>
      </c>
      <c t="n" s="6" r="B7">
        <v>55659930</v>
      </c>
      <c t="n" s="6" r="C7">
        <v>48527156</v>
      </c>
    </row>
    <row spans="1:3" r="8">
      <c t="s" s="4" r="A8">
        <v>348</v>
      </c>
      <c t="n" s="6" r="B8">
        <v>117193727</v>
      </c>
      <c t="n" s="6" r="C8">
        <v>150215151</v>
      </c>
    </row>
    <row spans="1:3" r="9">
      <c t="s" s="4" r="A9">
        <v>349</v>
      </c>
    </row>
    <row spans="1:3" r="10">
      <c t="s" s="3" r="A10">
        <v>345</v>
      </c>
    </row>
    <row spans="1:3" r="11">
      <c t="s" s="4" r="A11">
        <v>347</v>
      </c>
      <c t="n" s="6" r="B11">
        <v>61533797</v>
      </c>
      <c t="n" s="6" r="C11">
        <v>101687995</v>
      </c>
    </row>
    <row spans="1:3" r="12">
      <c t="s" s="4" r="A12">
        <v>35</v>
      </c>
      <c t="n" s="6" r="B12">
        <v>55659930</v>
      </c>
      <c t="n" s="6" r="C12">
        <v>48527156</v>
      </c>
    </row>
    <row spans="1:3" r="13">
      <c t="s" s="4" r="A13">
        <v>348</v>
      </c>
      <c t="n" s="7" r="B13">
        <v>117193727</v>
      </c>
      <c t="n" s="7" r="C13">
        <v>1502151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0</v>
      </c>
      <c t="s" s="2" r="B1">
        <v>1</v>
      </c>
    </row>
    <row spans="1:3" r="2">
      <c t="s" s="2" r="B2">
        <v>2</v>
      </c>
      <c t="s" s="2" r="C2">
        <v>32</v>
      </c>
    </row>
    <row spans="1:3" r="3">
      <c t="s" s="3" r="A3">
        <v>170</v>
      </c>
    </row>
    <row spans="1:3" r="4">
      <c t="s" s="4" r="A4">
        <v>351</v>
      </c>
      <c t="n" s="7" r="B4">
        <v>0</v>
      </c>
      <c t="n" s="7" r="C4">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32</v>
      </c>
    </row>
    <row spans="1:3" r="2">
      <c t="s" s="3" r="A2">
        <v>353</v>
      </c>
    </row>
    <row spans="1:3" r="3">
      <c t="s" s="4" r="A3">
        <v>354</v>
      </c>
      <c t="n" s="7" r="B3">
        <v>55756581</v>
      </c>
      <c t="n" s="7" r="C3">
        <v>48532396</v>
      </c>
    </row>
    <row spans="1:3" r="4">
      <c t="s" s="4" r="A4">
        <v>355</v>
      </c>
      <c t="n" s="6" r="B4">
        <v>3783</v>
      </c>
      <c t="n" s="6" r="C4">
        <v>7753</v>
      </c>
    </row>
    <row spans="1:3" r="5">
      <c t="s" s="4" r="A5">
        <v>356</v>
      </c>
      <c t="n" s="6" r="B5">
        <v>-100434</v>
      </c>
      <c t="n" s="6" r="C5">
        <v>-12993</v>
      </c>
    </row>
    <row spans="1:3" r="6">
      <c t="s" s="4" r="A6">
        <v>357</v>
      </c>
      <c t="n" s="6" r="B6">
        <v>55659930</v>
      </c>
      <c t="n" s="6" r="C6">
        <v>48527156</v>
      </c>
    </row>
    <row spans="1:3" r="7">
      <c t="s" s="4" r="A7">
        <v>358</v>
      </c>
    </row>
    <row spans="1:3" r="8">
      <c t="s" s="3" r="A8">
        <v>353</v>
      </c>
    </row>
    <row spans="1:3" r="9">
      <c t="s" s="4" r="A9">
        <v>354</v>
      </c>
      <c t="n" s="6" r="C9">
        <v>8991820</v>
      </c>
    </row>
    <row spans="1:3" r="10">
      <c t="s" s="4" r="A10">
        <v>355</v>
      </c>
      <c t="n" s="6" r="C10">
        <v>7570</v>
      </c>
    </row>
    <row spans="1:3" r="11">
      <c t="s" s="4" r="A11">
        <v>357</v>
      </c>
      <c t="n" s="6" r="C11">
        <v>8999390</v>
      </c>
    </row>
    <row spans="1:3" r="12">
      <c t="s" s="4" r="A12">
        <v>359</v>
      </c>
    </row>
    <row spans="1:3" r="13">
      <c t="s" s="3" r="A13">
        <v>353</v>
      </c>
    </row>
    <row spans="1:3" r="14">
      <c t="s" s="4" r="A14">
        <v>354</v>
      </c>
      <c t="n" s="6" r="C14">
        <v>28300921</v>
      </c>
    </row>
    <row spans="1:3" r="15">
      <c t="s" s="4" r="A15">
        <v>355</v>
      </c>
      <c t="n" s="6" r="C15">
        <v>181</v>
      </c>
    </row>
    <row spans="1:3" r="16">
      <c t="s" s="4" r="A16">
        <v>356</v>
      </c>
      <c t="n" s="6" r="C16">
        <v>-5101</v>
      </c>
    </row>
    <row spans="1:3" r="17">
      <c t="s" s="4" r="A17">
        <v>357</v>
      </c>
      <c t="n" s="6" r="C17">
        <v>28296001</v>
      </c>
    </row>
    <row spans="1:3" r="18">
      <c t="s" s="4" r="A18">
        <v>360</v>
      </c>
    </row>
    <row spans="1:3" r="19">
      <c t="s" s="3" r="A19">
        <v>353</v>
      </c>
    </row>
    <row spans="1:3" r="20">
      <c t="s" s="4" r="A20">
        <v>354</v>
      </c>
      <c t="n" s="6" r="B20">
        <v>55756581</v>
      </c>
      <c t="n" s="6" r="C20">
        <v>11239655</v>
      </c>
    </row>
    <row spans="1:3" r="21">
      <c t="s" s="4" r="A21">
        <v>355</v>
      </c>
      <c t="n" s="6" r="B21">
        <v>3783</v>
      </c>
      <c t="n" s="6" r="C21">
        <v>2</v>
      </c>
    </row>
    <row spans="1:3" r="22">
      <c t="s" s="4" r="A22">
        <v>356</v>
      </c>
      <c t="n" s="6" r="B22">
        <v>-100434</v>
      </c>
      <c t="n" s="6" r="C22">
        <v>-7892</v>
      </c>
    </row>
    <row spans="1:3" r="23">
      <c t="s" s="4" r="A23">
        <v>357</v>
      </c>
      <c t="n" s="7" r="B23">
        <v>55659930</v>
      </c>
      <c t="n" s="7" r="C23">
        <v>112317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61</v>
      </c>
      <c t="s" s="2" r="B1">
        <v>2</v>
      </c>
      <c t="s" s="2" r="C1">
        <v>32</v>
      </c>
    </row>
    <row spans="1:3" r="2">
      <c t="s" s="3" r="A2">
        <v>173</v>
      </c>
    </row>
    <row spans="1:3" r="3">
      <c t="s" s="4" r="A3">
        <v>35</v>
      </c>
      <c t="n" s="7" r="B3">
        <v>48302507</v>
      </c>
      <c t="n" s="7" r="C3">
        <v>48527156</v>
      </c>
    </row>
    <row spans="1:3" r="4">
      <c t="s" s="4" r="A4">
        <v>362</v>
      </c>
      <c t="n" s="7" r="B4">
        <v>73574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3</v>
      </c>
      <c t="s" s="2" r="B1">
        <v>2</v>
      </c>
      <c t="s" s="2" r="C1">
        <v>364</v>
      </c>
      <c t="s" s="2" r="D1">
        <v>32</v>
      </c>
    </row>
    <row spans="1:4" r="2">
      <c t="s" s="3" r="A2">
        <v>176</v>
      </c>
    </row>
    <row spans="1:4" r="3">
      <c t="s" s="4" r="A3">
        <v>365</v>
      </c>
      <c t="n" s="7" r="B3">
        <v>135002</v>
      </c>
      <c t="n" s="7" r="D3">
        <v>269199</v>
      </c>
    </row>
    <row spans="1:4" r="4">
      <c t="s" s="4" r="A4">
        <v>366</v>
      </c>
      <c t="n" s="6" r="B4">
        <v>182009</v>
      </c>
    </row>
    <row spans="1:4" r="5">
      <c t="s" s="4" r="A5">
        <v>367</v>
      </c>
      <c t="n" s="6" r="B5">
        <v>441766</v>
      </c>
      <c t="n" s="6" r="D5">
        <v>216615</v>
      </c>
    </row>
    <row spans="1:4" r="6">
      <c t="s" s="4" r="A6">
        <v>368</v>
      </c>
      <c t="n" s="6" r="B6">
        <v>2095</v>
      </c>
    </row>
    <row spans="1:4" r="7">
      <c t="s" s="4" r="A7">
        <v>369</v>
      </c>
      <c t="n" s="7" r="B7">
        <v>760872</v>
      </c>
      <c t="n" s="7" r="C7">
        <v>28875</v>
      </c>
      <c t="n" s="7" r="D7">
        <v>4858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2</v>
      </c>
    </row>
    <row spans="1:3" r="2">
      <c t="s" s="3" r="A2">
        <v>337</v>
      </c>
    </row>
    <row spans="1:3" r="3">
      <c t="s" s="4" r="A3">
        <v>371</v>
      </c>
      <c t="n" s="7" r="B3">
        <v>7932717</v>
      </c>
      <c t="n" s="7" r="C3">
        <v>1377830</v>
      </c>
    </row>
    <row spans="1:3" r="4">
      <c t="s" s="4" r="A4">
        <v>372</v>
      </c>
      <c t="n" s="6" r="B4">
        <v>-490240</v>
      </c>
      <c t="n" s="6" r="C4">
        <v>-268439</v>
      </c>
    </row>
    <row spans="1:3" r="5">
      <c t="s" s="4" r="A5">
        <v>373</v>
      </c>
      <c t="n" s="6" r="B5">
        <v>7442477</v>
      </c>
      <c t="n" s="6" r="C5">
        <v>1109391</v>
      </c>
    </row>
    <row spans="1:3" r="6">
      <c t="s" s="4" r="A6">
        <v>336</v>
      </c>
    </row>
    <row spans="1:3" r="7">
      <c t="s" s="3" r="A7">
        <v>337</v>
      </c>
    </row>
    <row spans="1:3" r="8">
      <c t="s" s="4" r="A8">
        <v>371</v>
      </c>
      <c t="n" s="6" r="B8">
        <v>393148</v>
      </c>
      <c t="n" s="6" r="C8">
        <v>229980</v>
      </c>
    </row>
    <row spans="1:3" r="9">
      <c t="s" s="4" r="A9">
        <v>341</v>
      </c>
    </row>
    <row spans="1:3" r="10">
      <c t="s" s="3" r="A10">
        <v>337</v>
      </c>
    </row>
    <row spans="1:3" r="11">
      <c t="s" s="4" r="A11">
        <v>371</v>
      </c>
      <c t="n" s="6" r="B11">
        <v>2533737</v>
      </c>
      <c t="n" s="6" r="C11">
        <v>153140</v>
      </c>
    </row>
    <row spans="1:3" r="12">
      <c t="s" s="4" r="A12">
        <v>342</v>
      </c>
    </row>
    <row spans="1:3" r="13">
      <c t="s" s="3" r="A13">
        <v>337</v>
      </c>
    </row>
    <row spans="1:3" r="14">
      <c t="s" s="4" r="A14">
        <v>371</v>
      </c>
      <c t="n" s="6" r="B14">
        <v>290577</v>
      </c>
      <c t="n" s="6" r="C14">
        <v>181366</v>
      </c>
    </row>
    <row spans="1:3" r="15">
      <c t="s" s="4" r="A15">
        <v>374</v>
      </c>
    </row>
    <row spans="1:3" r="16">
      <c t="s" s="3" r="A16">
        <v>337</v>
      </c>
    </row>
    <row spans="1:3" r="17">
      <c t="s" s="4" r="A17">
        <v>371</v>
      </c>
      <c t="n" s="6" r="B17">
        <v>239456</v>
      </c>
      <c t="n" s="6" r="C17">
        <v>134573</v>
      </c>
    </row>
    <row spans="1:3" r="18">
      <c t="s" s="4" r="A18">
        <v>327</v>
      </c>
    </row>
    <row spans="1:3" r="19">
      <c t="s" s="3" r="A19">
        <v>337</v>
      </c>
    </row>
    <row spans="1:3" r="20">
      <c t="s" s="4" r="A20">
        <v>371</v>
      </c>
      <c t="n" s="6" r="B20">
        <v>4133893</v>
      </c>
      <c t="n" s="6" r="C20">
        <v>601317</v>
      </c>
    </row>
    <row spans="1:3" r="21">
      <c t="s" s="4" r="A21">
        <v>375</v>
      </c>
    </row>
    <row spans="1:3" r="22">
      <c t="s" s="3" r="A22">
        <v>337</v>
      </c>
    </row>
    <row spans="1:3" r="23">
      <c t="s" s="4" r="A23">
        <v>371</v>
      </c>
      <c t="n" s="7" r="B23">
        <v>341906</v>
      </c>
      <c t="n" s="7" r="C23">
        <v>774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76</v>
      </c>
      <c t="s" s="2" r="B1">
        <v>1</v>
      </c>
    </row>
    <row spans="1:4" r="2">
      <c t="s" s="2" r="B2">
        <v>2</v>
      </c>
      <c t="s" s="2" r="C2">
        <v>32</v>
      </c>
      <c t="s" s="2" r="D2">
        <v>73</v>
      </c>
    </row>
    <row spans="1:4" r="3">
      <c t="s" s="3" r="A3">
        <v>179</v>
      </c>
    </row>
    <row spans="1:4" r="4">
      <c t="s" s="4" r="A4">
        <v>123</v>
      </c>
      <c t="n" s="7" r="B4">
        <v>238153</v>
      </c>
      <c t="n" s="7" r="C4">
        <v>120341</v>
      </c>
      <c t="n" s="7" r="D4">
        <v>79808</v>
      </c>
    </row>
    <row spans="1:4" r="5">
      <c t="s" s="4" r="A5">
        <v>377</v>
      </c>
      <c t="n" s="6" r="B5">
        <v>166335</v>
      </c>
      <c t="n" s="6" r="C5">
        <v>113502</v>
      </c>
    </row>
    <row spans="1:4" r="6">
      <c t="s" s="4" r="A6">
        <v>378</v>
      </c>
      <c t="n" s="7" r="B6">
        <v>-149983</v>
      </c>
      <c t="n" s="7" r="C6">
        <v>0</v>
      </c>
      <c t="n" s="7" r="D6">
        <v>-141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32</v>
      </c>
    </row>
    <row spans="1:3" r="2">
      <c t="s" s="3" r="A2">
        <v>182</v>
      </c>
    </row>
    <row spans="1:3" r="3">
      <c t="s" s="4" r="A3">
        <v>380</v>
      </c>
      <c t="n" s="7" r="B3">
        <v>552325</v>
      </c>
      <c t="n" s="7" r="C3">
        <v>1035510</v>
      </c>
    </row>
    <row spans="1:3" r="4">
      <c t="s" s="4" r="A4">
        <v>381</v>
      </c>
      <c t="n" s="6" r="B4">
        <v>1443600</v>
      </c>
      <c t="n" s="6" r="C4">
        <v>294900</v>
      </c>
    </row>
    <row spans="1:3" r="5">
      <c t="s" s="4" r="A5">
        <v>382</v>
      </c>
      <c t="n" s="6" r="B5">
        <v>1648447</v>
      </c>
      <c t="n" s="6" r="C5">
        <v>1172978</v>
      </c>
    </row>
    <row spans="1:3" r="6">
      <c t="s" s="4" r="A6">
        <v>383</v>
      </c>
      <c t="n" s="6" r="C6">
        <v>119500</v>
      </c>
    </row>
    <row spans="1:3" r="7">
      <c t="s" s="4" r="A7">
        <v>384</v>
      </c>
      <c t="n" s="6" r="B7">
        <v>63875</v>
      </c>
    </row>
    <row spans="1:3" r="8">
      <c t="s" s="4" r="A8">
        <v>385</v>
      </c>
      <c t="n" s="6" r="B8">
        <v>70000</v>
      </c>
      <c t="n" s="6" r="C8">
        <v>26900</v>
      </c>
    </row>
    <row spans="1:3" r="9">
      <c t="s" s="4" r="A9">
        <v>386</v>
      </c>
      <c t="n" s="6" r="B9">
        <v>433453</v>
      </c>
      <c t="n" s="6" r="C9">
        <v>439874</v>
      </c>
    </row>
    <row spans="1:3" r="10">
      <c t="s" s="4" r="A10">
        <v>83</v>
      </c>
      <c t="n" s="6" r="B10">
        <v>80729</v>
      </c>
      <c t="n" s="6" r="C10">
        <v>24111</v>
      </c>
    </row>
    <row spans="1:3" r="11">
      <c t="s" s="4" r="A11">
        <v>387</v>
      </c>
      <c t="n" s="6" r="B11">
        <v>74131</v>
      </c>
      <c t="n" s="6" r="C11">
        <v>99931</v>
      </c>
    </row>
    <row spans="1:3" r="12">
      <c t="s" s="4" r="A12">
        <v>388</v>
      </c>
      <c t="n" s="7" r="B12">
        <v>4366560</v>
      </c>
      <c t="n" s="7" r="C12">
        <v>32137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v>
      </c>
      <c t="s" s="2" r="B1">
        <v>1</v>
      </c>
    </row>
    <row spans="1:4" r="2">
      <c t="s" s="2" r="B2">
        <v>2</v>
      </c>
      <c t="s" s="2" r="C2">
        <v>32</v>
      </c>
      <c t="s" s="2" r="D2">
        <v>73</v>
      </c>
    </row>
    <row spans="1:4" r="3">
      <c t="s" s="3" r="A3">
        <v>74</v>
      </c>
    </row>
    <row spans="1:4" r="4">
      <c t="s" s="4" r="A4">
        <v>94</v>
      </c>
      <c t="n" s="7" r="B4">
        <v>0</v>
      </c>
      <c t="n" s="7" r="C4">
        <v>0</v>
      </c>
      <c t="n" s="7" r="D4">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 customWidth="1" max="7" min="7" width="14"/>
  </cols>
  <sheetData>
    <row spans="1:7" r="1">
      <c t="s" s="1" r="A1">
        <v>389</v>
      </c>
      <c t="s" s="2" r="B1">
        <v>390</v>
      </c>
      <c t="s" s="2" r="C1">
        <v>364</v>
      </c>
      <c t="s" s="2" r="D1">
        <v>2</v>
      </c>
      <c t="s" s="2" r="E1">
        <v>32</v>
      </c>
      <c t="s" s="2" r="F1">
        <v>73</v>
      </c>
      <c t="s" s="2" r="G1">
        <v>391</v>
      </c>
    </row>
    <row spans="1:7" r="2">
      <c t="s" s="3" r="A2">
        <v>392</v>
      </c>
    </row>
    <row spans="1:7" r="3">
      <c t="s" s="4" r="A3">
        <v>325</v>
      </c>
      <c t="n" s="7" r="G3">
        <v>61876</v>
      </c>
    </row>
    <row spans="1:7" r="4">
      <c t="s" s="4" r="A4">
        <v>37</v>
      </c>
      <c t="n" s="7" r="C4">
        <v>28875</v>
      </c>
      <c t="n" s="7" r="D4">
        <v>760872</v>
      </c>
      <c t="n" s="7" r="E4">
        <v>485814</v>
      </c>
    </row>
    <row spans="1:7" r="5">
      <c t="s" s="4" r="A5">
        <v>393</v>
      </c>
      <c t="n" s="6" r="D5">
        <v>15002039000</v>
      </c>
    </row>
    <row spans="1:7" r="6">
      <c t="s" s="4" r="A6">
        <v>326</v>
      </c>
      <c t="n" s="6" r="D6">
        <v>28875</v>
      </c>
    </row>
    <row spans="1:7" r="7">
      <c t="s" s="4" r="A7">
        <v>394</v>
      </c>
    </row>
    <row spans="1:7" r="8">
      <c t="s" s="3" r="A8">
        <v>392</v>
      </c>
    </row>
    <row spans="1:7" r="9">
      <c t="s" s="4" r="A9">
        <v>395</v>
      </c>
      <c t="n" s="6" r="D9">
        <v>136446</v>
      </c>
    </row>
    <row spans="1:7" r="10">
      <c t="s" s="4" r="A10">
        <v>396</v>
      </c>
      <c t="n" s="6" r="D10">
        <v>41103</v>
      </c>
      <c t="n" s="7" r="E10">
        <v>16500</v>
      </c>
      <c t="n" s="7" r="F10">
        <v>16500</v>
      </c>
    </row>
    <row spans="1:7" r="11">
      <c t="s" s="4" r="A11">
        <v>397</v>
      </c>
    </row>
    <row spans="1:7" r="12">
      <c t="s" s="3" r="A12">
        <v>392</v>
      </c>
    </row>
    <row spans="1:7" r="13">
      <c t="s" s="4" r="A13">
        <v>398</v>
      </c>
      <c t="s" s="4" r="B13">
        <v>399</v>
      </c>
    </row>
    <row spans="1:7" r="14">
      <c t="s" s="4" r="A14">
        <v>400</v>
      </c>
      <c t="s" s="4" r="B14">
        <v>401</v>
      </c>
    </row>
    <row spans="1:7" r="15">
      <c t="s" s="4" r="A15">
        <v>402</v>
      </c>
      <c t="s" s="4" r="B15">
        <v>403</v>
      </c>
    </row>
    <row spans="1:7" r="16">
      <c t="s" s="4" r="A16">
        <v>404</v>
      </c>
      <c t="s" s="4" r="B16">
        <v>405</v>
      </c>
    </row>
    <row spans="1:7" r="17">
      <c t="s" s="4" r="A17">
        <v>406</v>
      </c>
      <c t="n" s="7" r="B17">
        <v>30000000</v>
      </c>
    </row>
    <row spans="1:7" r="18">
      <c t="s" s="4" r="A18">
        <v>407</v>
      </c>
      <c t="s" s="4" r="B18">
        <v>408</v>
      </c>
    </row>
    <row spans="1:7" r="19">
      <c t="s" s="4" r="A19">
        <v>409</v>
      </c>
      <c t="s" s="4" r="B19">
        <v>410</v>
      </c>
    </row>
    <row spans="1:7" r="20">
      <c t="s" s="4" r="A20">
        <v>393</v>
      </c>
      <c t="n" s="7" r="D20">
        <v>15126080</v>
      </c>
    </row>
    <row spans="1:7" r="21">
      <c t="s" s="4" r="A21">
        <v>411</v>
      </c>
    </row>
    <row spans="1:7" r="22">
      <c t="s" s="3" r="A22">
        <v>392</v>
      </c>
    </row>
    <row spans="1:7" r="23">
      <c t="s" s="4" r="A23">
        <v>412</v>
      </c>
      <c t="n" s="7" r="B23">
        <v>15000000</v>
      </c>
    </row>
    <row spans="1:7" r="24">
      <c t="s" s="4" r="A24">
        <v>413</v>
      </c>
    </row>
    <row spans="1:7" r="25">
      <c t="s" s="3" r="A25">
        <v>392</v>
      </c>
    </row>
    <row spans="1:7" r="26">
      <c t="s" s="4" r="A26">
        <v>414</v>
      </c>
      <c t="n" s="7" r="B26">
        <v>15000000</v>
      </c>
    </row>
    <row spans="1:7" r="27">
      <c t="s" s="4" r="A27">
        <v>415</v>
      </c>
    </row>
    <row spans="1:7" r="28">
      <c t="s" s="3" r="A28">
        <v>392</v>
      </c>
    </row>
    <row spans="1:7" r="29">
      <c t="s" s="4" r="A29">
        <v>416</v>
      </c>
      <c t="s" s="4" r="B29">
        <v>417</v>
      </c>
    </row>
    <row spans="1:7" r="30">
      <c t="s" s="4" r="A30">
        <v>418</v>
      </c>
    </row>
    <row spans="1:7" r="31">
      <c t="s" s="3" r="A31">
        <v>392</v>
      </c>
    </row>
    <row spans="1:7" r="32">
      <c t="s" s="4" r="A32">
        <v>416</v>
      </c>
      <c t="s" s="4" r="B32">
        <v>419</v>
      </c>
    </row>
    <row spans="1:7" r="33">
      <c t="s" s="4" r="A33">
        <v>420</v>
      </c>
    </row>
    <row spans="1:7" r="34">
      <c t="s" s="3" r="A34">
        <v>392</v>
      </c>
    </row>
    <row spans="1:7" r="35">
      <c t="s" s="4" r="A35">
        <v>421</v>
      </c>
      <c t="n" s="7" r="G35">
        <v>5000000</v>
      </c>
    </row>
    <row spans="1:7" r="36">
      <c t="s" s="4" r="A36">
        <v>398</v>
      </c>
      <c t="s" s="4" r="G36">
        <v>422</v>
      </c>
    </row>
    <row spans="1:7" r="37">
      <c t="s" s="4" r="A37">
        <v>416</v>
      </c>
      <c t="s" s="4" r="C37">
        <v>423</v>
      </c>
    </row>
    <row spans="1:7" r="38">
      <c t="s" s="4" r="A38">
        <v>400</v>
      </c>
      <c t="s" s="4" r="D38">
        <v>424</v>
      </c>
    </row>
    <row spans="1:7" r="39">
      <c t="s" s="4" r="A39">
        <v>402</v>
      </c>
      <c t="s" s="4" r="C39">
        <v>425</v>
      </c>
    </row>
    <row spans="1:7" r="40">
      <c t="s" s="4" r="A40">
        <v>404</v>
      </c>
      <c t="s" s="4" r="C40">
        <v>426</v>
      </c>
    </row>
    <row spans="1:7" r="41">
      <c t="s" s="4" r="A41">
        <v>427</v>
      </c>
      <c t="n" s="7" r="C41">
        <v>175000</v>
      </c>
    </row>
    <row spans="1:7" r="42">
      <c t="s" s="4" r="A42">
        <v>428</v>
      </c>
      <c t="n" s="6" r="C42">
        <v>3236019</v>
      </c>
    </row>
    <row spans="1:7" r="43">
      <c t="s" s="4" r="A43">
        <v>429</v>
      </c>
      <c t="n" s="7" r="C43">
        <v>30000</v>
      </c>
    </row>
    <row spans="1:7" r="44">
      <c t="s" s="4" r="A44">
        <v>430</v>
      </c>
    </row>
    <row spans="1:7" r="45">
      <c t="s" s="3" r="A45">
        <v>392</v>
      </c>
    </row>
    <row spans="1:7" r="46">
      <c t="s" s="4" r="A46">
        <v>416</v>
      </c>
      <c t="s" s="4" r="C46">
        <v>431</v>
      </c>
    </row>
    <row spans="1:7" r="47">
      <c t="s" s="4" r="A47">
        <v>432</v>
      </c>
    </row>
    <row spans="1:7" r="48">
      <c t="s" s="3" r="A48">
        <v>392</v>
      </c>
    </row>
    <row spans="1:7" r="49">
      <c t="s" s="4" r="A49">
        <v>416</v>
      </c>
      <c t="s" s="4" r="C49">
        <v>4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34</v>
      </c>
      <c t="s" s="2" r="B1">
        <v>435</v>
      </c>
    </row>
    <row spans="1:2" r="2">
      <c t="s" s="3" r="A2">
        <v>436</v>
      </c>
    </row>
    <row spans="1:2" r="3">
      <c t="n" s="6" r="A3">
        <v>2016</v>
      </c>
      <c t="n" s="7" r="B3">
        <v>953125</v>
      </c>
    </row>
    <row spans="1:2" r="4">
      <c t="n" s="6" r="A4">
        <v>2017</v>
      </c>
      <c t="n" s="6" r="B4">
        <v>5017868</v>
      </c>
    </row>
    <row spans="1:2" r="5">
      <c t="n" s="6" r="A5">
        <v>2018</v>
      </c>
      <c t="n" s="6" r="B5">
        <v>5541088</v>
      </c>
    </row>
    <row spans="1:2" r="6">
      <c t="n" s="6" r="A6">
        <v>2019</v>
      </c>
      <c t="n" s="6" r="B6">
        <v>5224248</v>
      </c>
    </row>
    <row spans="1:2" r="7">
      <c t="n" s="6" r="A7">
        <v>2020</v>
      </c>
      <c t="n" s="6" r="B7">
        <v>2190060</v>
      </c>
    </row>
    <row spans="1:2" r="8">
      <c t="s" s="4" r="A8">
        <v>96</v>
      </c>
      <c t="n" s="6" r="B8">
        <v>18926389</v>
      </c>
    </row>
    <row spans="1:2" r="9">
      <c t="s" s="4" r="A9">
        <v>437</v>
      </c>
      <c t="n" s="6" r="B9">
        <v>-2574350</v>
      </c>
    </row>
    <row spans="1:2" r="10">
      <c t="s" s="4" r="A10">
        <v>438</v>
      </c>
      <c t="n" s="6" r="B10">
        <v>-1350000</v>
      </c>
    </row>
    <row spans="1:2" r="11">
      <c t="s" s="4" r="A11">
        <v>49</v>
      </c>
      <c t="n" s="7" r="B11">
        <v>150020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 customWidth="1" max="5" min="5" width="37"/>
    <col customWidth="1" max="6" min="6" width="20"/>
  </cols>
  <sheetData>
    <row spans="1:6" r="1">
      <c t="s" s="1" r="A1">
        <v>439</v>
      </c>
      <c t="s" s="2" r="B1">
        <v>1</v>
      </c>
    </row>
    <row spans="1:6" r="2">
      <c t="s" s="2" r="B2">
        <v>435</v>
      </c>
      <c t="s" s="2" r="C2">
        <v>440</v>
      </c>
      <c t="s" s="2" r="D2">
        <v>441</v>
      </c>
      <c t="s" s="2" r="E2">
        <v>442</v>
      </c>
      <c t="s" s="2" r="F2">
        <v>443</v>
      </c>
    </row>
    <row spans="1:6" r="3">
      <c t="s" s="3" r="A3">
        <v>444</v>
      </c>
    </row>
    <row spans="1:6" r="4">
      <c t="s" s="4" r="A4">
        <v>314</v>
      </c>
      <c t="s" s="4" r="B4">
        <v>315</v>
      </c>
    </row>
    <row spans="1:6" r="5">
      <c t="s" s="4" r="A5">
        <v>445</v>
      </c>
      <c t="s" s="4" r="B5">
        <v>422</v>
      </c>
    </row>
    <row spans="1:6" r="6">
      <c t="s" s="4" r="A6">
        <v>446</v>
      </c>
      <c t="n" s="7" r="B6">
        <v>0</v>
      </c>
    </row>
    <row spans="1:6" r="7">
      <c t="s" s="4" r="A7">
        <v>189</v>
      </c>
    </row>
    <row spans="1:6" r="8">
      <c t="s" s="3" r="A8">
        <v>444</v>
      </c>
    </row>
    <row spans="1:6" r="9">
      <c t="s" s="4" r="A9">
        <v>447</v>
      </c>
      <c t="n" s="6" r="D9">
        <v>73780250</v>
      </c>
    </row>
    <row spans="1:6" r="10">
      <c t="s" s="4" r="A10">
        <v>448</v>
      </c>
      <c t="n" s="8" r="D10">
        <v>0.001</v>
      </c>
    </row>
    <row spans="1:6" r="11">
      <c t="s" s="4" r="A11">
        <v>449</v>
      </c>
      <c t="n" s="6" r="D11">
        <v>72780250</v>
      </c>
    </row>
    <row spans="1:6" r="12">
      <c t="s" s="4" r="A12">
        <v>450</v>
      </c>
      <c t="s" s="4" r="B12">
        <v>451</v>
      </c>
    </row>
    <row spans="1:6" r="13">
      <c t="s" s="4" r="A13">
        <v>98</v>
      </c>
    </row>
    <row spans="1:6" r="14">
      <c t="s" s="3" r="A14">
        <v>444</v>
      </c>
    </row>
    <row spans="1:6" r="15">
      <c t="s" s="4" r="A15">
        <v>316</v>
      </c>
      <c t="n" s="6" r="C15">
        <v>8952057</v>
      </c>
    </row>
    <row spans="1:6" r="16">
      <c t="s" s="4" r="A16">
        <v>314</v>
      </c>
      <c t="n" s="11" r="B16">
        <v>0.123</v>
      </c>
    </row>
    <row spans="1:6" r="17">
      <c t="s" s="4" r="A17">
        <v>164</v>
      </c>
    </row>
    <row spans="1:6" r="18">
      <c t="s" s="3" r="A18">
        <v>444</v>
      </c>
    </row>
    <row spans="1:6" r="19">
      <c t="s" s="4" r="A19">
        <v>314</v>
      </c>
      <c t="s" s="4" r="B19">
        <v>315</v>
      </c>
    </row>
    <row spans="1:6" r="20">
      <c t="s" s="4" r="A20">
        <v>452</v>
      </c>
    </row>
    <row spans="1:6" r="21">
      <c t="s" s="3" r="A21">
        <v>444</v>
      </c>
    </row>
    <row spans="1:6" r="22">
      <c t="s" s="4" r="A22">
        <v>453</v>
      </c>
      <c t="n" s="9" r="C22">
        <v>27.48</v>
      </c>
    </row>
    <row spans="1:6" r="23">
      <c t="s" s="4" r="A23">
        <v>454</v>
      </c>
      <c t="n" s="7" r="C23">
        <v>40000000</v>
      </c>
    </row>
    <row spans="1:6" r="24">
      <c t="s" s="4" r="A24">
        <v>318</v>
      </c>
    </row>
    <row spans="1:6" r="25">
      <c t="s" s="3" r="A25">
        <v>444</v>
      </c>
    </row>
    <row spans="1:6" r="26">
      <c t="s" s="4" r="A26">
        <v>314</v>
      </c>
      <c t="n" s="11" r="C26">
        <v>0.123</v>
      </c>
    </row>
    <row spans="1:6" r="27">
      <c t="s" s="4" r="A27">
        <v>156</v>
      </c>
    </row>
    <row spans="1:6" r="28">
      <c t="s" s="3" r="A28">
        <v>444</v>
      </c>
    </row>
    <row spans="1:6" r="29">
      <c t="s" s="4" r="A29">
        <v>455</v>
      </c>
      <c t="n" s="7" r="B29">
        <v>0</v>
      </c>
      <c t="n" s="7" r="C29">
        <v>0</v>
      </c>
      <c t="n" s="7" r="D29">
        <v>0</v>
      </c>
    </row>
    <row spans="1:6" r="30">
      <c t="s" s="4" r="A30">
        <v>456</v>
      </c>
    </row>
    <row spans="1:6" r="31">
      <c t="s" s="3" r="A31">
        <v>444</v>
      </c>
    </row>
    <row spans="1:6" r="32">
      <c t="s" s="4" r="A32">
        <v>447</v>
      </c>
      <c t="n" s="6" r="D32">
        <v>55043464</v>
      </c>
    </row>
    <row spans="1:6" r="33">
      <c t="s" s="4" r="A33">
        <v>449</v>
      </c>
      <c t="n" s="6" r="D33">
        <v>55043464</v>
      </c>
    </row>
    <row spans="1:6" r="34">
      <c t="s" s="4" r="A34">
        <v>457</v>
      </c>
      <c t="n" s="9" r="D34">
        <v>8.130000000000001</v>
      </c>
    </row>
    <row spans="1:6" r="35">
      <c t="s" s="4" r="A35">
        <v>158</v>
      </c>
    </row>
    <row spans="1:6" r="36">
      <c t="s" s="3" r="A36">
        <v>444</v>
      </c>
    </row>
    <row spans="1:6" r="37">
      <c t="s" s="4" r="A37">
        <v>455</v>
      </c>
      <c t="n" s="7" r="B37">
        <v>0</v>
      </c>
      <c t="n" s="7" r="C37">
        <v>0</v>
      </c>
      <c t="n" s="7" r="D37">
        <v>0</v>
      </c>
    </row>
    <row spans="1:6" r="38">
      <c t="s" s="4" r="A38">
        <v>458</v>
      </c>
    </row>
    <row spans="1:6" r="39">
      <c t="s" s="3" r="A39">
        <v>444</v>
      </c>
    </row>
    <row spans="1:6" r="40">
      <c t="s" s="4" r="A40">
        <v>447</v>
      </c>
      <c t="n" s="6" r="D40">
        <v>18736786</v>
      </c>
    </row>
    <row spans="1:6" r="41">
      <c t="s" s="4" r="A41">
        <v>449</v>
      </c>
      <c t="n" s="6" r="D41">
        <v>17736786</v>
      </c>
    </row>
    <row spans="1:6" r="42">
      <c t="s" s="4" r="A42">
        <v>459</v>
      </c>
      <c t="n" s="6" r="E42">
        <v>17736786</v>
      </c>
    </row>
    <row spans="1:6" r="43">
      <c t="s" s="4" r="A43">
        <v>453</v>
      </c>
      <c t="n" s="12" r="E43">
        <v>1.1276</v>
      </c>
    </row>
    <row spans="1:6" r="44">
      <c t="s" s="4" r="A44">
        <v>455</v>
      </c>
      <c t="n" s="7" r="E44">
        <v>19888478</v>
      </c>
    </row>
    <row spans="1:6" r="45">
      <c t="s" s="4" r="A45">
        <v>460</v>
      </c>
      <c t="n" s="6" r="E45">
        <v>218160</v>
      </c>
    </row>
    <row spans="1:6" r="46">
      <c t="s" s="4" r="A46">
        <v>461</v>
      </c>
      <c t="n" s="9" r="E46">
        <v>0.01</v>
      </c>
    </row>
    <row spans="1:6" r="47">
      <c t="s" s="4" r="A47">
        <v>457</v>
      </c>
      <c t="n" s="13" r="D47">
        <v>9.166575</v>
      </c>
    </row>
    <row spans="1:6" r="48">
      <c t="s" s="4" r="A48">
        <v>462</v>
      </c>
    </row>
    <row spans="1:6" r="49">
      <c t="s" s="3" r="A49">
        <v>444</v>
      </c>
    </row>
    <row spans="1:6" r="50">
      <c t="s" s="4" r="A50">
        <v>316</v>
      </c>
      <c t="n" s="6" r="F50">
        <v>895205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7"/>
  </cols>
  <sheetData>
    <row spans="1:2" r="1">
      <c t="s" s="1" r="A1">
        <v>463</v>
      </c>
      <c t="s" s="2" r="B1">
        <v>1</v>
      </c>
    </row>
    <row spans="1:2" r="2">
      <c t="s" s="2" r="B2">
        <v>464</v>
      </c>
    </row>
    <row spans="1:2" r="3">
      <c t="s" s="3" r="A3">
        <v>444</v>
      </c>
    </row>
    <row spans="1:2" r="4">
      <c t="s" s="4" r="A4">
        <v>465</v>
      </c>
      <c t="n" s="6" r="B4">
        <v>73780250</v>
      </c>
    </row>
    <row spans="1:2" r="5">
      <c t="s" s="4" r="A5">
        <v>466</v>
      </c>
      <c t="n" s="6" r="B5">
        <v>72780250</v>
      </c>
    </row>
    <row spans="1:2" r="6">
      <c t="s" s="4" r="A6">
        <v>467</v>
      </c>
      <c t="n" s="6" r="B6">
        <v>72780250</v>
      </c>
    </row>
    <row spans="1:2" r="7">
      <c t="s" s="4" r="A7">
        <v>468</v>
      </c>
      <c t="n" s="7" r="B7">
        <v>74806213</v>
      </c>
    </row>
    <row spans="1:2" r="8">
      <c t="s" s="4" r="A8">
        <v>469</v>
      </c>
      <c t="n" s="7" r="B8">
        <v>75043464</v>
      </c>
    </row>
    <row spans="1:2" r="9">
      <c t="s" s="4" r="A9">
        <v>470</v>
      </c>
      <c t="n" s="6" r="B9">
        <v>8952057</v>
      </c>
    </row>
    <row spans="1:2" r="10">
      <c t="s" s="4" r="A10">
        <v>156</v>
      </c>
    </row>
    <row spans="1:2" r="11">
      <c t="s" s="3" r="A11">
        <v>444</v>
      </c>
    </row>
    <row spans="1:2" r="12">
      <c t="s" s="4" r="A12">
        <v>465</v>
      </c>
      <c t="n" s="6" r="B12">
        <v>55043464</v>
      </c>
    </row>
    <row spans="1:2" r="13">
      <c t="s" s="4" r="A13">
        <v>466</v>
      </c>
      <c t="n" s="6" r="B13">
        <v>55043464</v>
      </c>
    </row>
    <row spans="1:2" r="14">
      <c t="s" s="4" r="A14">
        <v>467</v>
      </c>
      <c t="n" s="6" r="B14">
        <v>55043464</v>
      </c>
    </row>
    <row spans="1:2" r="15">
      <c t="s" s="4" r="A15">
        <v>468</v>
      </c>
      <c t="n" s="7" r="B15">
        <v>54917735</v>
      </c>
    </row>
    <row spans="1:2" r="16">
      <c t="s" s="4" r="A16">
        <v>469</v>
      </c>
      <c t="n" s="7" r="B16">
        <v>55043464</v>
      </c>
    </row>
    <row spans="1:2" r="17">
      <c t="s" s="4" r="A17">
        <v>470</v>
      </c>
      <c t="n" s="6" r="B17">
        <v>6770411</v>
      </c>
    </row>
    <row spans="1:2" r="18">
      <c t="s" s="4" r="A18">
        <v>158</v>
      </c>
    </row>
    <row spans="1:2" r="19">
      <c t="s" s="3" r="A19">
        <v>444</v>
      </c>
    </row>
    <row spans="1:2" r="20">
      <c t="s" s="4" r="A20">
        <v>465</v>
      </c>
      <c t="n" s="6" r="B20">
        <v>18736786</v>
      </c>
    </row>
    <row spans="1:2" r="21">
      <c t="s" s="4" r="A21">
        <v>466</v>
      </c>
      <c t="n" s="6" r="B21">
        <v>17736786</v>
      </c>
    </row>
    <row spans="1:2" r="22">
      <c t="s" s="4" r="A22">
        <v>467</v>
      </c>
      <c t="n" s="6" r="B22">
        <v>17736786</v>
      </c>
    </row>
    <row spans="1:2" r="23">
      <c t="s" s="4" r="A23">
        <v>468</v>
      </c>
      <c t="n" s="7" r="B23">
        <v>19888478</v>
      </c>
    </row>
    <row spans="1:2" r="24">
      <c t="s" s="4" r="A24">
        <v>469</v>
      </c>
      <c t="n" s="7" r="B24">
        <v>20000000</v>
      </c>
    </row>
    <row spans="1:2" r="25">
      <c t="s" s="4" r="A25">
        <v>470</v>
      </c>
      <c t="n" s="6" r="B25">
        <v>21816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71</v>
      </c>
      <c t="s" s="2" r="B1">
        <v>2</v>
      </c>
      <c t="s" s="2" r="C1">
        <v>32</v>
      </c>
    </row>
    <row spans="1:3" r="2">
      <c t="s" s="3" r="A2">
        <v>472</v>
      </c>
    </row>
    <row spans="1:3" r="3">
      <c t="s" s="4" r="A3">
        <v>65</v>
      </c>
      <c t="n" s="6" r="B3">
        <v>10000000</v>
      </c>
      <c t="n" s="6" r="C3">
        <v>10000000</v>
      </c>
    </row>
    <row spans="1:3" r="4">
      <c t="s" s="4" r="A4">
        <v>64</v>
      </c>
      <c t="n" s="8" r="B4">
        <v>0.001</v>
      </c>
      <c t="n" s="8" r="C4">
        <v>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6"/>
    <col customWidth="1" max="2" min="2" width="30"/>
    <col customWidth="1" max="3" min="3" width="30"/>
    <col customWidth="1" max="4" min="4" width="20"/>
    <col customWidth="1" max="5" min="5" width="43"/>
    <col customWidth="1" max="6" min="6" width="30"/>
    <col customWidth="1" max="7" min="7" width="30"/>
    <col customWidth="1" max="8" min="8" width="37"/>
  </cols>
  <sheetData>
    <row spans="1:8" r="1">
      <c t="s" s="1" r="A1">
        <v>473</v>
      </c>
      <c t="s" s="2" r="B1">
        <v>474</v>
      </c>
      <c t="s" s="2" r="C1">
        <v>475</v>
      </c>
      <c t="s" s="2" r="D1">
        <v>308</v>
      </c>
      <c t="s" s="2" r="E1">
        <v>476</v>
      </c>
      <c t="s" s="2" r="F1">
        <v>477</v>
      </c>
      <c t="s" s="2" r="G1">
        <v>478</v>
      </c>
      <c t="s" s="2" r="H1">
        <v>479</v>
      </c>
    </row>
    <row spans="1:8" r="2">
      <c t="s" s="3" r="A2">
        <v>311</v>
      </c>
    </row>
    <row spans="1:8" r="3">
      <c t="s" s="4" r="A3">
        <v>480</v>
      </c>
      <c t="n" s="6" r="D3">
        <v>10000000</v>
      </c>
      <c t="n" s="6" r="E3">
        <v>100000000</v>
      </c>
      <c t="n" s="6" r="F3">
        <v>94000000</v>
      </c>
      <c t="n" s="6" r="G3">
        <v>79000000</v>
      </c>
      <c t="n" s="6" r="H3">
        <v>100000000</v>
      </c>
    </row>
    <row spans="1:8" r="4">
      <c t="s" s="4" r="A4">
        <v>481</v>
      </c>
      <c t="n" s="6" r="E4">
        <v>6000000</v>
      </c>
      <c t="n" s="6" r="F4">
        <v>15000000</v>
      </c>
      <c t="n" s="6" r="G4">
        <v>69000000</v>
      </c>
    </row>
    <row spans="1:8" r="5">
      <c t="s" s="4" r="A5">
        <v>482</v>
      </c>
      <c t="n" s="8" r="E5">
        <v>0.001</v>
      </c>
      <c t="n" s="8" r="F5">
        <v>0.001</v>
      </c>
      <c t="n" s="8" r="G5">
        <v>0.001</v>
      </c>
      <c t="n" s="8" r="H5">
        <v>0.001</v>
      </c>
    </row>
    <row spans="1:8" r="6">
      <c t="s" s="4" r="A6">
        <v>312</v>
      </c>
      <c t="n" s="7" r="B6">
        <v>17</v>
      </c>
      <c t="n" s="7" r="C6">
        <v>13</v>
      </c>
    </row>
    <row spans="1:8" r="7">
      <c t="s" s="4" r="A7">
        <v>483</v>
      </c>
      <c t="n" s="6" r="E7">
        <v>1</v>
      </c>
    </row>
    <row spans="1:8" r="8">
      <c t="s" s="4" r="A8">
        <v>484</v>
      </c>
      <c t="n" s="7" r="H8">
        <v>0</v>
      </c>
    </row>
    <row spans="1:8" r="9">
      <c t="s" s="4" r="A9">
        <v>164</v>
      </c>
    </row>
    <row spans="1:8" r="10">
      <c t="s" s="3" r="A10">
        <v>311</v>
      </c>
    </row>
    <row spans="1:8" r="11">
      <c t="s" s="4" r="A11">
        <v>70</v>
      </c>
      <c t="n" s="6" r="B11">
        <v>5796000</v>
      </c>
      <c t="n" s="6" r="C11">
        <v>5750000</v>
      </c>
    </row>
    <row spans="1:8" r="12">
      <c t="s" s="4" r="A12">
        <v>317</v>
      </c>
    </row>
    <row spans="1:8" r="13">
      <c t="s" s="3" r="A13">
        <v>311</v>
      </c>
    </row>
    <row spans="1:8" r="14">
      <c t="s" s="4" r="A14">
        <v>316</v>
      </c>
      <c t="n" s="6" r="C14">
        <v>8952057</v>
      </c>
    </row>
    <row spans="1:8" r="15">
      <c t="s" s="4" r="A15">
        <v>98</v>
      </c>
    </row>
    <row spans="1:8" r="16">
      <c t="s" s="3" r="A16">
        <v>311</v>
      </c>
    </row>
    <row spans="1:8" r="17">
      <c t="s" s="4" r="A17">
        <v>70</v>
      </c>
      <c t="n" s="6" r="D17">
        <v>109</v>
      </c>
      <c t="n" s="6" r="E17">
        <v>11546000</v>
      </c>
    </row>
    <row spans="1:8" r="18">
      <c t="s" s="4" r="A18">
        <v>316</v>
      </c>
      <c t="n" s="6" r="E18">
        <v>89520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85</v>
      </c>
      <c t="s" s="2" r="B1">
        <v>486</v>
      </c>
      <c t="s" s="2" r="C1">
        <v>487</v>
      </c>
      <c t="s" s="2" r="D1">
        <v>488</v>
      </c>
      <c t="s" s="2" r="E1">
        <v>489</v>
      </c>
      <c t="s" s="2" r="F1">
        <v>435</v>
      </c>
      <c t="s" s="2" r="G1">
        <v>490</v>
      </c>
      <c t="s" s="2" r="H1">
        <v>491</v>
      </c>
      <c t="s" s="2" r="I1">
        <v>492</v>
      </c>
      <c t="s" s="2" r="J1">
        <v>493</v>
      </c>
      <c t="s" s="2" r="K1">
        <v>494</v>
      </c>
    </row>
    <row spans="1:11" r="2">
      <c t="s" s="3" r="A2">
        <v>495</v>
      </c>
    </row>
    <row spans="1:11" r="3">
      <c t="s" s="4" r="A3">
        <v>496</v>
      </c>
      <c t="n" s="7" r="E3">
        <v>17588</v>
      </c>
    </row>
    <row spans="1:11" r="4">
      <c t="s" s="4" r="A4">
        <v>497</v>
      </c>
      <c t="n" s="7" r="F4">
        <v>182009</v>
      </c>
    </row>
    <row spans="1:11" r="5">
      <c t="s" s="4" r="A5">
        <v>498</v>
      </c>
      <c t="s" s="4" r="E5">
        <v>499</v>
      </c>
    </row>
    <row spans="1:11" r="6">
      <c t="s" s="4" r="A6">
        <v>500</v>
      </c>
      <c t="n" s="6" r="F6">
        <v>373202</v>
      </c>
      <c t="n" s="7" r="G6">
        <v>242946</v>
      </c>
      <c t="n" s="7" r="H6">
        <v>227381</v>
      </c>
    </row>
    <row spans="1:11" r="7">
      <c t="s" s="4" r="A7">
        <v>501</v>
      </c>
      <c t="n" s="6" r="F7">
        <v>32691445</v>
      </c>
      <c t="n" s="6" r="G7">
        <v>17923348</v>
      </c>
      <c t="n" s="6" r="H7">
        <v>11060912</v>
      </c>
    </row>
    <row spans="1:11" r="8">
      <c t="s" s="4" r="A8">
        <v>502</v>
      </c>
    </row>
    <row spans="1:11" r="9">
      <c t="s" s="3" r="A9">
        <v>495</v>
      </c>
    </row>
    <row spans="1:11" r="10">
      <c t="s" s="4" r="A10">
        <v>503</v>
      </c>
      <c t="n" s="6" r="F10">
        <v>120000</v>
      </c>
    </row>
    <row spans="1:11" r="11">
      <c t="s" s="4" r="A11">
        <v>504</v>
      </c>
    </row>
    <row spans="1:11" r="12">
      <c t="s" s="3" r="A12">
        <v>495</v>
      </c>
    </row>
    <row spans="1:11" r="13">
      <c t="s" s="4" r="A13">
        <v>505</v>
      </c>
      <c t="n" s="6" r="F13">
        <v>20000</v>
      </c>
    </row>
    <row spans="1:11" r="14">
      <c t="s" s="4" r="A14">
        <v>506</v>
      </c>
      <c t="n" s="6" r="F14">
        <v>40000</v>
      </c>
    </row>
    <row spans="1:11" r="15">
      <c t="s" s="4" r="A15">
        <v>507</v>
      </c>
      <c t="n" s="6" r="F15">
        <v>60000</v>
      </c>
    </row>
    <row spans="1:11" r="16">
      <c t="s" s="4" r="A16">
        <v>508</v>
      </c>
    </row>
    <row spans="1:11" r="17">
      <c t="s" s="3" r="A17">
        <v>495</v>
      </c>
    </row>
    <row spans="1:11" r="18">
      <c t="s" s="4" r="A18">
        <v>503</v>
      </c>
      <c t="n" s="7" r="K18">
        <v>1000000</v>
      </c>
    </row>
    <row spans="1:11" r="19">
      <c t="s" s="4" r="A19">
        <v>501</v>
      </c>
      <c t="n" s="7" r="I19">
        <v>1000000</v>
      </c>
      <c t="n" s="7" r="J19">
        <v>1000000</v>
      </c>
    </row>
    <row spans="1:11" r="20">
      <c t="s" s="4" r="A20">
        <v>509</v>
      </c>
      <c t="n" s="6" r="F20">
        <v>0</v>
      </c>
      <c t="n" s="7" r="G20">
        <v>0</v>
      </c>
      <c t="n" s="7" r="H20">
        <v>0</v>
      </c>
    </row>
    <row spans="1:11" r="21">
      <c t="s" s="4" r="A21">
        <v>510</v>
      </c>
      <c t="n" s="7" r="C21">
        <v>1000000</v>
      </c>
    </row>
    <row spans="1:11" r="22">
      <c t="s" s="4" r="A22">
        <v>511</v>
      </c>
    </row>
    <row spans="1:11" r="23">
      <c t="s" s="3" r="A23">
        <v>495</v>
      </c>
    </row>
    <row spans="1:11" r="24">
      <c t="s" s="4" r="A24">
        <v>503</v>
      </c>
      <c t="n" s="6" r="K24">
        <v>500000</v>
      </c>
    </row>
    <row spans="1:11" r="25">
      <c t="s" s="4" r="A25">
        <v>512</v>
      </c>
    </row>
    <row spans="1:11" r="26">
      <c t="s" s="3" r="A26">
        <v>495</v>
      </c>
    </row>
    <row spans="1:11" r="27">
      <c t="s" s="4" r="A27">
        <v>503</v>
      </c>
      <c t="n" s="6" r="K27">
        <v>500000</v>
      </c>
    </row>
    <row spans="1:11" r="28">
      <c t="s" s="4" r="A28">
        <v>513</v>
      </c>
    </row>
    <row spans="1:11" r="29">
      <c t="s" s="3" r="A29">
        <v>495</v>
      </c>
    </row>
    <row spans="1:11" r="30">
      <c t="s" s="4" r="A30">
        <v>514</v>
      </c>
      <c t="n" s="6" r="C30">
        <v>45000000</v>
      </c>
      <c t="n" s="6" r="K30">
        <v>75000000</v>
      </c>
    </row>
    <row spans="1:11" r="31">
      <c t="s" s="4" r="A31">
        <v>515</v>
      </c>
    </row>
    <row spans="1:11" r="32">
      <c t="s" s="3" r="A32">
        <v>495</v>
      </c>
    </row>
    <row spans="1:11" r="33">
      <c t="s" s="4" r="A33">
        <v>514</v>
      </c>
      <c t="n" s="6" r="C33">
        <v>17000000</v>
      </c>
      <c t="n" s="6" r="K33">
        <v>21000000</v>
      </c>
    </row>
    <row spans="1:11" r="34">
      <c t="s" s="4" r="A34">
        <v>516</v>
      </c>
    </row>
    <row spans="1:11" r="35">
      <c t="s" s="3" r="A35">
        <v>495</v>
      </c>
    </row>
    <row spans="1:11" r="36">
      <c t="s" s="4" r="A36">
        <v>514</v>
      </c>
      <c t="n" s="7" r="C36">
        <v>11000000</v>
      </c>
      <c t="n" s="7" r="K36">
        <v>15000000</v>
      </c>
    </row>
    <row spans="1:11" r="37">
      <c t="s" s="4" r="A37">
        <v>334</v>
      </c>
    </row>
    <row spans="1:11" r="38">
      <c t="s" s="3" r="A38">
        <v>495</v>
      </c>
    </row>
    <row spans="1:11" r="39">
      <c t="s" s="4" r="A39">
        <v>497</v>
      </c>
      <c t="n" s="7" r="E39">
        <v>98000</v>
      </c>
    </row>
    <row spans="1:11" r="40">
      <c t="s" s="4" r="A40">
        <v>517</v>
      </c>
      <c t="n" s="6" r="F40">
        <v>50000</v>
      </c>
    </row>
    <row spans="1:11" r="41">
      <c t="s" s="4" r="A41">
        <v>518</v>
      </c>
    </row>
    <row spans="1:11" r="42">
      <c t="s" s="3" r="A42">
        <v>495</v>
      </c>
    </row>
    <row spans="1:11" r="43">
      <c t="s" s="4" r="A43">
        <v>519</v>
      </c>
      <c t="s" s="4" r="D43">
        <v>520</v>
      </c>
    </row>
    <row spans="1:11" r="44">
      <c t="s" s="4" r="A44">
        <v>521</v>
      </c>
      <c t="n" s="14" r="D44">
        <v>100</v>
      </c>
    </row>
    <row spans="1:11" r="45">
      <c t="s" s="4" r="A45">
        <v>503</v>
      </c>
      <c t="n" s="6" r="F45">
        <v>79380374</v>
      </c>
    </row>
    <row spans="1:11" r="46">
      <c t="s" s="4" r="A46">
        <v>505</v>
      </c>
      <c t="n" s="7" r="F46">
        <v>8894160</v>
      </c>
    </row>
    <row spans="1:11" r="47">
      <c t="s" s="4" r="A47">
        <v>522</v>
      </c>
    </row>
    <row spans="1:11" r="48">
      <c t="s" s="3" r="A48">
        <v>495</v>
      </c>
    </row>
    <row spans="1:11" r="49">
      <c t="s" s="4" r="A49">
        <v>523</v>
      </c>
      <c t="n" s="6" r="B49">
        <v>4700</v>
      </c>
    </row>
    <row spans="1:11" r="50">
      <c t="s" s="4" r="A50">
        <v>524</v>
      </c>
      <c t="n" s="6" r="B50">
        <v>6700</v>
      </c>
    </row>
    <row spans="1:11" r="51">
      <c t="s" s="4" r="A51">
        <v>525</v>
      </c>
      <c t="s" s="4" r="B51">
        <v>526</v>
      </c>
    </row>
    <row spans="1:11" r="52">
      <c t="s" s="4" r="A52">
        <v>527</v>
      </c>
      <c t="s" s="4" r="B52">
        <v>528</v>
      </c>
    </row>
    <row spans="1:11" r="53">
      <c t="s" s="4" r="A53">
        <v>529</v>
      </c>
      <c t="n" s="6" r="B53">
        <v>5400</v>
      </c>
    </row>
    <row spans="1:11" r="54">
      <c t="s" s="4" r="A54">
        <v>530</v>
      </c>
      <c t="s" s="4" r="B54">
        <v>339</v>
      </c>
    </row>
    <row spans="1:11" r="55">
      <c t="s" s="4" r="A55">
        <v>531</v>
      </c>
      <c t="s" s="4" r="B55">
        <v>532</v>
      </c>
    </row>
    <row spans="1:11" r="56">
      <c t="s" s="4" r="A56">
        <v>533</v>
      </c>
      <c t="n" s="7" r="B56">
        <v>2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4</v>
      </c>
      <c t="s" s="2" r="B1">
        <v>435</v>
      </c>
    </row>
    <row spans="1:2" r="2">
      <c t="s" s="3" r="A2">
        <v>192</v>
      </c>
    </row>
    <row spans="1:2" r="3">
      <c t="n" s="6" r="A3">
        <v>2016</v>
      </c>
      <c t="n" s="7" r="B3">
        <v>527231</v>
      </c>
    </row>
    <row spans="1:2" r="4">
      <c t="n" s="6" r="A4">
        <v>2017</v>
      </c>
      <c t="n" s="6" r="B4">
        <v>736425</v>
      </c>
    </row>
    <row spans="1:2" r="5">
      <c t="n" s="6" r="A5">
        <v>2018</v>
      </c>
      <c t="n" s="6" r="B5">
        <v>758299</v>
      </c>
    </row>
    <row spans="1:2" r="6">
      <c t="n" s="6" r="A6">
        <v>2019</v>
      </c>
      <c t="n" s="6" r="B6">
        <v>647106</v>
      </c>
    </row>
    <row spans="1:2" r="7">
      <c t="s" s="4" r="A7">
        <v>96</v>
      </c>
      <c t="n" s="7" r="B7">
        <v>26690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5</v>
      </c>
      <c t="s" s="2" r="B1">
        <v>435</v>
      </c>
    </row>
    <row spans="1:2" r="2">
      <c t="s" s="3" r="A2">
        <v>536</v>
      </c>
    </row>
    <row spans="1:2" r="3">
      <c t="n" s="6" r="A3">
        <v>2016</v>
      </c>
      <c t="n" s="7" r="B3">
        <v>2890598</v>
      </c>
    </row>
    <row spans="1:2" r="4">
      <c t="n" s="6" r="A4">
        <v>2017</v>
      </c>
      <c t="n" s="6" r="B4">
        <v>6670620</v>
      </c>
    </row>
    <row spans="1:2" r="5">
      <c t="n" s="6" r="A5">
        <v>2018</v>
      </c>
      <c t="n" s="6" r="B5">
        <v>7560036</v>
      </c>
    </row>
    <row spans="1:2" r="6">
      <c t="n" s="6" r="A6">
        <v>2019</v>
      </c>
      <c t="n" s="6" r="B6">
        <v>8894160</v>
      </c>
    </row>
    <row spans="1:2" r="7">
      <c t="s" s="4" r="A7">
        <v>537</v>
      </c>
      <c t="n" s="6" r="B7">
        <v>53364960</v>
      </c>
    </row>
    <row spans="1:2" r="8">
      <c t="s" s="4" r="A8">
        <v>96</v>
      </c>
      <c t="n" s="7" r="B8">
        <v>793803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80"/>
    <col customWidth="1" max="5" min="5" width="25"/>
    <col customWidth="1" max="6" min="6" width="26"/>
    <col customWidth="1" max="7" min="7" width="14"/>
    <col customWidth="1" max="8" min="8" width="14"/>
  </cols>
  <sheetData>
    <row spans="1:8" r="1">
      <c t="s" s="1" r="A1">
        <v>538</v>
      </c>
      <c t="s" s="2" r="B1">
        <v>539</v>
      </c>
      <c t="s" s="2" r="C1">
        <v>540</v>
      </c>
      <c t="s" s="2" r="D1">
        <v>2</v>
      </c>
      <c t="s" s="2" r="E1">
        <v>32</v>
      </c>
      <c t="s" s="2" r="F1">
        <v>73</v>
      </c>
      <c t="s" s="2" r="G1">
        <v>541</v>
      </c>
      <c t="s" s="2" r="H1">
        <v>542</v>
      </c>
    </row>
    <row spans="1:8" r="2">
      <c t="s" s="3" r="A2">
        <v>543</v>
      </c>
    </row>
    <row spans="1:8" r="3">
      <c t="s" s="4" r="A3">
        <v>544</v>
      </c>
      <c t="n" s="6" r="D3">
        <v>1657255</v>
      </c>
      <c t="n" s="6" r="E3">
        <v>1289082</v>
      </c>
      <c t="n" s="6" r="F3">
        <v>834983</v>
      </c>
    </row>
    <row spans="1:8" r="4">
      <c t="s" s="4" r="A4">
        <v>545</v>
      </c>
      <c t="n" s="6" r="D4">
        <v>657250</v>
      </c>
    </row>
    <row spans="1:8" r="5">
      <c t="s" s="4" r="A5">
        <v>106</v>
      </c>
      <c t="n" s="7" r="D5">
        <v>4582679</v>
      </c>
      <c t="n" s="7" r="E5">
        <v>2450579</v>
      </c>
      <c t="n" s="7" r="F5">
        <v>996167</v>
      </c>
    </row>
    <row spans="1:8" r="6">
      <c t="s" s="4" r="A6">
        <v>546</v>
      </c>
      <c t="n" s="7" r="D6">
        <v>8629518</v>
      </c>
    </row>
    <row spans="1:8" r="7">
      <c t="s" s="4" r="A7">
        <v>547</v>
      </c>
      <c t="n" s="6" r="D7">
        <v>109441</v>
      </c>
      <c t="n" s="6" r="E7">
        <v>141141</v>
      </c>
      <c t="n" s="6" r="F7">
        <v>4868</v>
      </c>
    </row>
    <row spans="1:8" r="8">
      <c t="s" s="4" r="A8">
        <v>548</v>
      </c>
      <c t="n" s="7" r="D8">
        <v>1584657</v>
      </c>
      <c t="n" s="7" r="E8">
        <v>1476861</v>
      </c>
      <c t="n" s="7" r="F8">
        <v>45125</v>
      </c>
    </row>
    <row spans="1:8" r="9">
      <c t="s" s="4" r="A9">
        <v>549</v>
      </c>
      <c t="s" s="4" r="D9">
        <v>550</v>
      </c>
      <c t="s" s="4" r="E9">
        <v>551</v>
      </c>
      <c t="s" s="4" r="F9">
        <v>552</v>
      </c>
    </row>
    <row spans="1:8" r="10">
      <c t="s" s="4" r="A10">
        <v>553</v>
      </c>
      <c t="n" s="9" r="D10">
        <v>14.28</v>
      </c>
      <c t="n" s="9" r="E10">
        <v>10.26</v>
      </c>
      <c t="n" s="9" r="F10">
        <v>2.99</v>
      </c>
    </row>
    <row spans="1:8" r="11">
      <c t="s" s="4" r="A11">
        <v>554</v>
      </c>
      <c t="n" s="6" r="D11">
        <v>728621</v>
      </c>
      <c t="n" s="6" r="E11">
        <v>450109</v>
      </c>
      <c t="n" s="6" r="F11">
        <v>386334</v>
      </c>
    </row>
    <row spans="1:8" r="12">
      <c t="s" s="4" r="A12">
        <v>549</v>
      </c>
      <c t="s" s="4" r="D12">
        <v>555</v>
      </c>
      <c t="s" s="4" r="E12">
        <v>556</v>
      </c>
      <c t="s" s="4" r="F12">
        <v>555</v>
      </c>
    </row>
    <row spans="1:8" r="13">
      <c t="s" s="4" r="A13">
        <v>557</v>
      </c>
      <c t="n" s="7" r="D13">
        <v>7714057</v>
      </c>
      <c t="n" s="7" r="E13">
        <v>7489976</v>
      </c>
      <c t="n" s="7" r="F13">
        <v>4071356</v>
      </c>
    </row>
    <row spans="1:8" r="14">
      <c t="s" s="4" r="A14">
        <v>558</v>
      </c>
      <c t="n" s="9" r="D14">
        <v>21.84</v>
      </c>
      <c t="n" s="9" r="E14">
        <v>9.99</v>
      </c>
      <c t="n" s="9" r="F14">
        <v>6.99</v>
      </c>
    </row>
    <row spans="1:8" r="15">
      <c t="s" s="4" r="A15">
        <v>559</v>
      </c>
      <c t="s" s="4" r="D15">
        <v>560</v>
      </c>
    </row>
    <row spans="1:8" r="16">
      <c t="s" s="4" r="A16">
        <v>561</v>
      </c>
    </row>
    <row spans="1:8" r="17">
      <c t="s" s="3" r="A17">
        <v>543</v>
      </c>
    </row>
    <row spans="1:8" r="18">
      <c t="s" s="4" r="A18">
        <v>562</v>
      </c>
      <c t="s" s="4" r="D18">
        <v>563</v>
      </c>
    </row>
    <row spans="1:8" r="19">
      <c t="s" s="4" r="A19">
        <v>564</v>
      </c>
      <c t="n" s="6" r="D19">
        <v>1230012</v>
      </c>
    </row>
    <row spans="1:8" r="20">
      <c t="s" s="4" r="A20">
        <v>565</v>
      </c>
      <c t="s" s="4" r="D20">
        <v>566</v>
      </c>
    </row>
    <row spans="1:8" r="21">
      <c t="s" s="4" r="A21">
        <v>567</v>
      </c>
    </row>
    <row spans="1:8" r="22">
      <c t="s" s="3" r="A22">
        <v>543</v>
      </c>
    </row>
    <row spans="1:8" r="23">
      <c t="s" s="4" r="A23">
        <v>544</v>
      </c>
      <c t="n" s="6" r="D23">
        <v>530680</v>
      </c>
    </row>
    <row spans="1:8" r="24">
      <c t="s" s="4" r="A24">
        <v>568</v>
      </c>
    </row>
    <row spans="1:8" r="25">
      <c t="s" s="3" r="A25">
        <v>543</v>
      </c>
    </row>
    <row spans="1:8" r="26">
      <c t="s" s="4" r="A26">
        <v>544</v>
      </c>
      <c t="n" s="6" r="D26">
        <v>1126575</v>
      </c>
    </row>
    <row spans="1:8" r="27">
      <c t="s" s="4" r="A27">
        <v>569</v>
      </c>
      <c t="n" s="6" r="D27">
        <v>1287381</v>
      </c>
    </row>
    <row spans="1:8" r="28">
      <c t="s" s="4" r="A28">
        <v>570</v>
      </c>
    </row>
    <row spans="1:8" r="29">
      <c t="s" s="3" r="A29">
        <v>543</v>
      </c>
    </row>
    <row spans="1:8" r="30">
      <c t="s" s="4" r="A30">
        <v>565</v>
      </c>
      <c t="s" s="4" r="D30">
        <v>571</v>
      </c>
    </row>
    <row spans="1:8" r="31">
      <c t="s" s="4" r="A31">
        <v>569</v>
      </c>
      <c t="n" s="6" r="H31">
        <v>209102</v>
      </c>
    </row>
    <row spans="1:8" r="32">
      <c t="s" s="4" r="A32">
        <v>572</v>
      </c>
      <c t="n" s="6" r="D32">
        <v>20896</v>
      </c>
      <c t="n" s="6" r="E32">
        <v>6770</v>
      </c>
    </row>
    <row spans="1:8" r="33">
      <c t="s" s="4" r="A33">
        <v>573</v>
      </c>
    </row>
    <row spans="1:8" r="34">
      <c t="s" s="3" r="A34">
        <v>543</v>
      </c>
    </row>
    <row spans="1:8" r="35">
      <c t="s" s="4" r="A35">
        <v>574</v>
      </c>
      <c t="n" s="6" r="D35">
        <v>0</v>
      </c>
      <c t="n" s="6" r="E35">
        <v>0</v>
      </c>
    </row>
    <row spans="1:8" r="36">
      <c t="s" s="4" r="A36">
        <v>575</v>
      </c>
    </row>
    <row spans="1:8" r="37">
      <c t="s" s="3" r="A37">
        <v>543</v>
      </c>
    </row>
    <row spans="1:8" r="38">
      <c t="s" s="4" r="A38">
        <v>576</v>
      </c>
      <c t="s" s="4" r="D38">
        <v>577</v>
      </c>
    </row>
    <row spans="1:8" r="39">
      <c t="s" s="4" r="A39">
        <v>578</v>
      </c>
      <c t="s" s="4" r="D39">
        <v>520</v>
      </c>
    </row>
    <row spans="1:8" r="40">
      <c t="s" s="4" r="A40">
        <v>545</v>
      </c>
      <c t="n" s="6" r="D40">
        <v>657250</v>
      </c>
      <c t="n" s="6" r="E40">
        <v>727575</v>
      </c>
      <c t="n" s="6" r="F40">
        <v>201721</v>
      </c>
      <c t="n" s="6" r="G40">
        <v>403382</v>
      </c>
    </row>
    <row spans="1:8" r="41">
      <c t="s" s="4" r="A41">
        <v>579</v>
      </c>
      <c t="s" s="4" r="D41">
        <v>580</v>
      </c>
    </row>
    <row spans="1:8" r="42">
      <c t="s" s="4" r="A42">
        <v>581</v>
      </c>
      <c t="s" s="4" r="D42">
        <v>582</v>
      </c>
    </row>
    <row spans="1:8" r="43">
      <c t="s" s="4" r="A43">
        <v>583</v>
      </c>
    </row>
    <row spans="1:8" r="44">
      <c t="s" s="3" r="A44">
        <v>543</v>
      </c>
    </row>
    <row spans="1:8" r="45">
      <c t="s" s="4" r="A45">
        <v>581</v>
      </c>
      <c t="s" s="4" r="D45">
        <v>584</v>
      </c>
    </row>
    <row spans="1:8" r="46">
      <c t="s" s="4" r="A46">
        <v>585</v>
      </c>
    </row>
    <row spans="1:8" r="47">
      <c t="s" s="3" r="A47">
        <v>543</v>
      </c>
    </row>
    <row spans="1:8" r="48">
      <c t="s" s="4" r="A48">
        <v>576</v>
      </c>
      <c t="s" s="4" r="D48">
        <v>577</v>
      </c>
    </row>
    <row spans="1:8" r="49">
      <c t="s" s="4" r="A49">
        <v>545</v>
      </c>
      <c t="n" s="6" r="D49">
        <v>264944</v>
      </c>
    </row>
    <row spans="1:8" r="50">
      <c t="s" s="4" r="A50">
        <v>586</v>
      </c>
      <c t="n" s="7" r="D50">
        <v>236940</v>
      </c>
    </row>
    <row spans="1:8" r="51">
      <c t="s" s="4" r="A51">
        <v>587</v>
      </c>
      <c t="n" s="6" r="C51">
        <v>18450</v>
      </c>
    </row>
    <row spans="1:8" r="52">
      <c t="s" s="4" r="A52">
        <v>106</v>
      </c>
      <c t="n" s="7" r="B52">
        <v>481729</v>
      </c>
      <c t="n" s="7" r="G52">
        <v>0</v>
      </c>
    </row>
    <row spans="1:8" r="53">
      <c t="s" s="4" r="A53">
        <v>588</v>
      </c>
      <c t="n" s="6" r="B53">
        <v>2185729</v>
      </c>
    </row>
    <row spans="1:8" r="54">
      <c t="s" s="4" r="A54">
        <v>546</v>
      </c>
      <c t="n" s="7" r="B54">
        <v>1704000</v>
      </c>
    </row>
    <row spans="1:8" r="55">
      <c t="s" s="4" r="A55">
        <v>589</v>
      </c>
      <c t="s" s="4" r="D55">
        <v>590</v>
      </c>
    </row>
    <row spans="1:8" r="56">
      <c t="s" s="4" r="A56">
        <v>591</v>
      </c>
    </row>
    <row spans="1:8" r="57">
      <c t="s" s="3" r="A57">
        <v>543</v>
      </c>
    </row>
    <row spans="1:8" r="58">
      <c t="s" s="4" r="A58">
        <v>592</v>
      </c>
      <c t="n" s="6" r="D58">
        <v>2337616</v>
      </c>
    </row>
    <row spans="1:8" r="59">
      <c t="s" s="4" r="A59">
        <v>547</v>
      </c>
      <c t="n" s="6" r="D59">
        <v>4684989</v>
      </c>
    </row>
    <row spans="1:8" r="60">
      <c t="s" s="4" r="A60">
        <v>593</v>
      </c>
    </row>
    <row spans="1:8" r="61">
      <c t="s" s="3" r="A61">
        <v>543</v>
      </c>
    </row>
    <row spans="1:8" r="62">
      <c t="s" s="4" r="A62">
        <v>578</v>
      </c>
      <c t="s" s="4" r="D62">
        <v>5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52"/>
    <col customWidth="1" max="4" min="4" width="22"/>
    <col customWidth="1" max="5" min="5" width="36"/>
    <col customWidth="1" max="6" min="6" width="55"/>
    <col customWidth="1" max="7" min="7" width="58"/>
  </cols>
  <sheetData>
    <row spans="1:7" r="1">
      <c t="s" s="1" r="A1">
        <v>95</v>
      </c>
      <c t="s" s="2" r="B1">
        <v>96</v>
      </c>
      <c t="s" s="2" r="C1">
        <v>97</v>
      </c>
      <c t="s" s="2" r="D1">
        <v>98</v>
      </c>
      <c t="s" s="2" r="E1">
        <v>99</v>
      </c>
      <c t="s" s="2" r="F1">
        <v>100</v>
      </c>
      <c t="s" s="2" r="G1">
        <v>101</v>
      </c>
    </row>
    <row spans="1:7" r="2">
      <c t="s" s="4" r="A2">
        <v>102</v>
      </c>
      <c t="n" s="7" r="B2">
        <v>-47523126</v>
      </c>
      <c t="n" s="7" r="C2">
        <v>74806213</v>
      </c>
      <c t="n" s="7" r="D2">
        <v>789</v>
      </c>
      <c t="n" s="7" r="E2">
        <v>450070</v>
      </c>
      <c t="n" s="7" r="F2">
        <v>2450</v>
      </c>
      <c t="n" s="7" r="G2">
        <v>-47976435</v>
      </c>
    </row>
    <row spans="1:7" r="3">
      <c t="s" s="4" r="A3">
        <v>103</v>
      </c>
      <c t="n" s="6" r="C3">
        <v>72780250</v>
      </c>
      <c t="n" s="6" r="D3">
        <v>789222</v>
      </c>
    </row>
    <row spans="1:7" r="4">
      <c t="s" s="4" r="A4">
        <v>104</v>
      </c>
      <c t="n" s="7" r="B4">
        <v>12271</v>
      </c>
      <c t="n" s="7" r="D4">
        <v>5</v>
      </c>
      <c t="n" s="6" r="E4">
        <v>12266</v>
      </c>
    </row>
    <row spans="1:7" r="5">
      <c t="s" s="4" r="A5">
        <v>105</v>
      </c>
      <c t="n" s="6" r="B5">
        <v>4868</v>
      </c>
      <c t="n" s="6" r="D5">
        <v>4868</v>
      </c>
    </row>
    <row spans="1:7" r="6">
      <c t="s" s="4" r="A6">
        <v>106</v>
      </c>
      <c t="n" s="7" r="B6">
        <v>996167</v>
      </c>
      <c t="n" s="6" r="E6">
        <v>996167</v>
      </c>
    </row>
    <row spans="1:7" r="7">
      <c t="s" s="4" r="A7">
        <v>86</v>
      </c>
      <c t="n" s="6" r="B7">
        <v>-18186724</v>
      </c>
      <c t="n" s="6" r="G7">
        <v>-18186724</v>
      </c>
    </row>
    <row spans="1:7" r="8">
      <c t="s" s="4" r="A8">
        <v>107</v>
      </c>
      <c t="n" s="6" r="B8">
        <v>-2478</v>
      </c>
      <c t="n" s="6" r="F8">
        <v>-2478</v>
      </c>
    </row>
    <row spans="1:7" r="9">
      <c t="s" s="4" r="A9">
        <v>108</v>
      </c>
      <c t="n" s="6" r="B9">
        <v>-64703890</v>
      </c>
      <c t="n" s="7" r="C9">
        <v>74806213</v>
      </c>
      <c t="n" s="7" r="D9">
        <v>794</v>
      </c>
      <c t="n" s="6" r="E9">
        <v>1458503</v>
      </c>
      <c t="n" s="6" r="F9">
        <v>-28</v>
      </c>
      <c t="n" s="6" r="G9">
        <v>-66163159</v>
      </c>
    </row>
    <row spans="1:7" r="10">
      <c t="s" s="4" r="A10">
        <v>109</v>
      </c>
      <c t="n" s="6" r="C10">
        <v>72780250</v>
      </c>
      <c t="n" s="6" r="D10">
        <v>794090</v>
      </c>
    </row>
    <row spans="1:7" r="11">
      <c t="s" s="4" r="A11">
        <v>110</v>
      </c>
      <c t="n" s="6" r="B11">
        <v>74806213</v>
      </c>
      <c t="n" s="7" r="C11">
        <v>-74806213</v>
      </c>
      <c t="n" s="7" r="D11">
        <v>8952</v>
      </c>
      <c t="n" s="6" r="E11">
        <v>74797261</v>
      </c>
    </row>
    <row spans="1:7" r="12">
      <c t="s" s="4" r="A12">
        <v>111</v>
      </c>
      <c t="n" s="6" r="B12">
        <v>159322738</v>
      </c>
      <c t="n" s="7" r="D12">
        <v>11546</v>
      </c>
      <c t="n" s="6" r="E12">
        <v>159311192</v>
      </c>
    </row>
    <row spans="1:7" r="13">
      <c t="s" s="4" r="A13">
        <v>112</v>
      </c>
      <c t="n" s="6" r="D13">
        <v>11546000</v>
      </c>
    </row>
    <row spans="1:7" r="14">
      <c t="s" s="4" r="A14">
        <v>104</v>
      </c>
      <c t="n" s="7" r="B14">
        <v>304496</v>
      </c>
      <c t="n" s="7" r="D14">
        <v>141</v>
      </c>
      <c t="n" s="6" r="E14">
        <v>304355</v>
      </c>
    </row>
    <row spans="1:7" r="15">
      <c t="s" s="4" r="A15">
        <v>105</v>
      </c>
      <c t="n" s="6" r="B15">
        <v>141141</v>
      </c>
      <c t="n" s="6" r="D15">
        <v>141141</v>
      </c>
    </row>
    <row spans="1:7" r="16">
      <c t="s" s="4" r="A16">
        <v>113</v>
      </c>
      <c t="n" s="7" r="B16">
        <v>80631</v>
      </c>
      <c t="n" s="7" r="D16">
        <v>7</v>
      </c>
      <c t="n" s="6" r="E16">
        <v>80624</v>
      </c>
    </row>
    <row spans="1:7" r="17">
      <c t="s" s="4" r="A17">
        <v>114</v>
      </c>
      <c t="n" s="6" r="D17">
        <v>6770</v>
      </c>
    </row>
    <row spans="1:7" r="18">
      <c t="s" s="4" r="A18">
        <v>106</v>
      </c>
      <c t="n" s="6" r="B18">
        <v>2450579</v>
      </c>
      <c t="n" s="6" r="E18">
        <v>2450579</v>
      </c>
    </row>
    <row spans="1:7" r="19">
      <c t="s" s="4" r="A19">
        <v>86</v>
      </c>
      <c t="n" s="6" r="B19">
        <v>-27313664</v>
      </c>
      <c t="n" s="6" r="G19">
        <v>-27313664</v>
      </c>
    </row>
    <row spans="1:7" r="20">
      <c t="s" s="4" r="A20">
        <v>107</v>
      </c>
      <c t="n" s="6" r="B20">
        <v>-5212</v>
      </c>
      <c t="n" s="6" r="F20">
        <v>-5212</v>
      </c>
    </row>
    <row spans="1:7" r="21">
      <c t="s" s="4" r="A21">
        <v>115</v>
      </c>
      <c t="n" s="6" r="B21">
        <v>144941891</v>
      </c>
      <c t="n" s="7" r="D21">
        <v>21440</v>
      </c>
      <c t="n" s="6" r="E21">
        <v>238402514</v>
      </c>
      <c t="n" s="6" r="F21">
        <v>-5240</v>
      </c>
      <c t="n" s="6" r="G21">
        <v>-93476823</v>
      </c>
    </row>
    <row spans="1:7" r="22">
      <c t="s" s="4" r="A22">
        <v>116</v>
      </c>
      <c t="n" s="6" r="D22">
        <v>21440058</v>
      </c>
    </row>
    <row spans="1:7" r="23">
      <c t="s" s="4" r="A23">
        <v>117</v>
      </c>
      <c t="n" s="6" r="C23">
        <v>72780250</v>
      </c>
      <c t="n" s="6" r="D23">
        <v>8952057</v>
      </c>
    </row>
    <row spans="1:7" r="24">
      <c t="s" s="4" r="A24">
        <v>117</v>
      </c>
      <c t="n" s="6" r="C24">
        <v>-72780250</v>
      </c>
      <c t="n" s="6" r="D24">
        <v>-8952057</v>
      </c>
    </row>
    <row spans="1:7" r="25">
      <c t="s" s="4" r="A25">
        <v>104</v>
      </c>
      <c t="n" s="7" r="B25">
        <v>592787</v>
      </c>
      <c t="n" s="7" r="D25">
        <v>109</v>
      </c>
      <c t="n" s="6" r="E25">
        <v>592678</v>
      </c>
    </row>
    <row spans="1:7" r="26">
      <c t="s" s="4" r="A26">
        <v>105</v>
      </c>
      <c t="n" s="6" r="B26">
        <v>109441</v>
      </c>
      <c t="n" s="6" r="D26">
        <v>109441</v>
      </c>
    </row>
    <row spans="1:7" r="27">
      <c t="s" s="4" r="A27">
        <v>113</v>
      </c>
      <c t="n" s="7" r="B27">
        <v>275949</v>
      </c>
      <c t="n" s="7" r="D27">
        <v>21</v>
      </c>
      <c t="n" s="6" r="E27">
        <v>275928</v>
      </c>
    </row>
    <row spans="1:7" r="28">
      <c t="s" s="4" r="A28">
        <v>114</v>
      </c>
      <c t="n" s="6" r="D28">
        <v>20896</v>
      </c>
    </row>
    <row spans="1:7" r="29">
      <c t="s" s="4" r="A29">
        <v>106</v>
      </c>
      <c t="n" s="6" r="B29">
        <v>4582679</v>
      </c>
      <c t="n" s="6" r="E29">
        <v>4582679</v>
      </c>
    </row>
    <row spans="1:7" r="30">
      <c t="s" s="4" r="A30">
        <v>86</v>
      </c>
      <c t="n" s="6" r="B30">
        <v>-46315451</v>
      </c>
      <c t="n" s="6" r="G30">
        <v>-46315451</v>
      </c>
    </row>
    <row spans="1:7" r="31">
      <c t="s" s="4" r="A31">
        <v>107</v>
      </c>
      <c t="n" s="6" r="B31">
        <v>-91411</v>
      </c>
      <c t="n" s="6" r="F31">
        <v>-91411</v>
      </c>
    </row>
    <row spans="1:7" r="32">
      <c t="s" s="4" r="A32">
        <v>118</v>
      </c>
      <c t="n" s="7" r="B32">
        <v>103986444</v>
      </c>
      <c t="n" s="7" r="D32">
        <v>21570</v>
      </c>
      <c t="n" s="7" r="E32">
        <v>243853799</v>
      </c>
      <c t="n" s="7" r="F32">
        <v>-96651</v>
      </c>
      <c t="n" s="7" r="G32">
        <v>-139792274</v>
      </c>
    </row>
    <row spans="1:7" r="33">
      <c t="s" s="4" r="A33">
        <v>119</v>
      </c>
      <c t="n" s="6" r="D33">
        <v>215703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73</v>
      </c>
    </row>
    <row spans="1:4" r="3">
      <c t="s" s="3" r="A3">
        <v>195</v>
      </c>
    </row>
    <row spans="1:4" r="4">
      <c t="s" s="4" r="A4">
        <v>595</v>
      </c>
      <c t="s" s="4" r="D4">
        <v>571</v>
      </c>
    </row>
    <row spans="1:4" r="5">
      <c t="s" s="4" r="A5">
        <v>596</v>
      </c>
      <c t="s" s="4" r="B5">
        <v>597</v>
      </c>
      <c t="s" s="4" r="C5">
        <v>598</v>
      </c>
    </row>
    <row spans="1:4" r="6">
      <c t="s" s="4" r="A6">
        <v>599</v>
      </c>
      <c t="s" s="4" r="B6">
        <v>600</v>
      </c>
      <c t="s" s="4" r="C6">
        <v>601</v>
      </c>
    </row>
    <row spans="1:4" r="7">
      <c t="s" s="4" r="A7">
        <v>602</v>
      </c>
      <c t="s" s="4" r="B7">
        <v>603</v>
      </c>
      <c t="s" s="4" r="C7">
        <v>603</v>
      </c>
      <c t="s" s="4" r="D7">
        <v>603</v>
      </c>
    </row>
    <row spans="1:4" r="8">
      <c t="s" s="4" r="A8">
        <v>604</v>
      </c>
      <c t="s" s="4" r="B8">
        <v>605</v>
      </c>
      <c t="s" s="4" r="C8">
        <v>605</v>
      </c>
      <c t="s" s="4" r="D8">
        <v>605</v>
      </c>
    </row>
    <row spans="1:4" r="9">
      <c t="s" s="4" r="A9">
        <v>606</v>
      </c>
      <c t="s" s="4" r="D9">
        <v>607</v>
      </c>
    </row>
    <row spans="1:4" r="10">
      <c t="s" s="4" r="A10">
        <v>608</v>
      </c>
      <c t="s" s="4" r="B10">
        <v>609</v>
      </c>
      <c t="s" s="4" r="C10">
        <v>610</v>
      </c>
    </row>
    <row spans="1:4" r="11">
      <c t="s" s="4" r="A11">
        <v>611</v>
      </c>
      <c t="s" s="4" r="B11">
        <v>612</v>
      </c>
      <c t="s" s="4" r="C11">
        <v>6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2</v>
      </c>
      <c t="s" s="2" r="D2">
        <v>73</v>
      </c>
    </row>
    <row spans="1:4" r="3">
      <c t="s" s="3" r="A3">
        <v>195</v>
      </c>
    </row>
    <row spans="1:4" r="4">
      <c t="s" s="4" r="A4">
        <v>615</v>
      </c>
      <c t="n" s="6" r="B4">
        <v>1289082</v>
      </c>
      <c t="n" s="6" r="C4">
        <v>834983</v>
      </c>
    </row>
    <row spans="1:4" r="5">
      <c t="s" s="4" r="A5">
        <v>616</v>
      </c>
      <c t="n" s="6" r="B5">
        <v>657250</v>
      </c>
    </row>
    <row spans="1:4" r="6">
      <c t="s" s="4" r="A6">
        <v>617</v>
      </c>
      <c t="n" s="6" r="B6">
        <v>-109441</v>
      </c>
      <c t="n" s="6" r="C6">
        <v>-141141</v>
      </c>
      <c t="n" s="6" r="D6">
        <v>-4868</v>
      </c>
    </row>
    <row spans="1:4" r="7">
      <c t="s" s="4" r="A7">
        <v>618</v>
      </c>
      <c t="n" s="6" r="B7">
        <v>-179636</v>
      </c>
    </row>
    <row spans="1:4" r="8">
      <c t="s" s="4" r="A8">
        <v>619</v>
      </c>
      <c t="n" s="6" r="B8">
        <v>1657255</v>
      </c>
      <c t="n" s="6" r="C8">
        <v>1289082</v>
      </c>
      <c t="n" s="6" r="D8">
        <v>834983</v>
      </c>
    </row>
    <row spans="1:4" r="9">
      <c t="s" s="4" r="A9">
        <v>620</v>
      </c>
      <c t="n" s="6" r="B9">
        <v>1541800</v>
      </c>
    </row>
    <row spans="1:4" r="10">
      <c t="s" s="4" r="A10">
        <v>621</v>
      </c>
      <c t="n" s="6" r="B10">
        <v>728621</v>
      </c>
      <c t="n" s="6" r="C10">
        <v>450109</v>
      </c>
      <c t="n" s="6" r="D10">
        <v>386334</v>
      </c>
    </row>
    <row spans="1:4" r="11">
      <c t="s" s="4" r="A11">
        <v>622</v>
      </c>
      <c t="n" s="9" r="B11">
        <v>10.26</v>
      </c>
      <c t="n" s="9" r="C11">
        <v>2.99</v>
      </c>
    </row>
    <row spans="1:4" r="12">
      <c t="s" s="4" r="A12">
        <v>623</v>
      </c>
      <c t="n" s="15" r="B12">
        <v>21.84</v>
      </c>
      <c t="n" s="15" r="C12">
        <v>9.99</v>
      </c>
      <c t="n" s="9" r="D12">
        <v>6.99</v>
      </c>
    </row>
    <row spans="1:4" r="13">
      <c t="s" s="4" r="A13">
        <v>624</v>
      </c>
      <c t="n" s="15" r="B13">
        <v>5.44</v>
      </c>
    </row>
    <row spans="1:4" r="14">
      <c t="s" s="4" r="A14">
        <v>625</v>
      </c>
      <c t="n" s="15" r="B14">
        <v>18.42</v>
      </c>
    </row>
    <row spans="1:4" r="15">
      <c t="s" s="4" r="A15">
        <v>626</v>
      </c>
      <c t="n" s="9" r="B15">
        <v>14.28</v>
      </c>
      <c t="n" s="9" r="C15">
        <v>10.26</v>
      </c>
      <c t="n" s="9" r="D15">
        <v>2.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7</v>
      </c>
      <c t="s" s="2" r="B1">
        <v>1</v>
      </c>
    </row>
    <row spans="1:4" r="2">
      <c t="s" s="2" r="B2">
        <v>2</v>
      </c>
      <c t="s" s="2" r="C2">
        <v>32</v>
      </c>
      <c t="s" s="2" r="D2">
        <v>73</v>
      </c>
    </row>
    <row spans="1:4" r="3">
      <c t="s" s="3" r="A3">
        <v>543</v>
      </c>
    </row>
    <row spans="1:4" r="4">
      <c t="s" s="4" r="A4">
        <v>106</v>
      </c>
      <c t="n" s="7" r="B4">
        <v>4582679</v>
      </c>
      <c t="n" s="7" r="C4">
        <v>2450579</v>
      </c>
      <c t="n" s="7" r="D4">
        <v>996167</v>
      </c>
    </row>
    <row spans="1:4" r="5">
      <c t="s" s="4" r="A5">
        <v>628</v>
      </c>
    </row>
    <row spans="1:4" r="6">
      <c t="s" s="3" r="A6">
        <v>543</v>
      </c>
    </row>
    <row spans="1:4" r="7">
      <c t="s" s="4" r="A7">
        <v>106</v>
      </c>
      <c t="n" s="6" r="B7">
        <v>1412153</v>
      </c>
      <c t="n" s="6" r="C7">
        <v>684511</v>
      </c>
      <c t="n" s="6" r="D7">
        <v>347470</v>
      </c>
    </row>
    <row spans="1:4" r="8">
      <c t="s" s="4" r="A8">
        <v>629</v>
      </c>
    </row>
    <row spans="1:4" r="9">
      <c t="s" s="3" r="A9">
        <v>543</v>
      </c>
    </row>
    <row spans="1:4" r="10">
      <c t="s" s="4" r="A10">
        <v>106</v>
      </c>
      <c t="n" s="7" r="B10">
        <v>3170526</v>
      </c>
      <c t="n" s="7" r="C10">
        <v>1766068</v>
      </c>
      <c t="n" s="7" r="D10">
        <v>6486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0</v>
      </c>
      <c t="s" s="2" r="B1">
        <v>631</v>
      </c>
      <c t="s" s="2" r="J1">
        <v>1</v>
      </c>
    </row>
    <row spans="1:12" r="2">
      <c t="s" s="2" r="B2">
        <v>2</v>
      </c>
      <c t="s" s="2" r="C2">
        <v>632</v>
      </c>
      <c t="s" s="2" r="D2">
        <v>4</v>
      </c>
      <c t="s" s="2" r="E2">
        <v>364</v>
      </c>
      <c t="s" s="2" r="F2">
        <v>32</v>
      </c>
      <c t="s" s="2" r="G2">
        <v>633</v>
      </c>
      <c t="s" s="2" r="H2">
        <v>634</v>
      </c>
      <c t="s" s="2" r="I2">
        <v>635</v>
      </c>
      <c t="s" s="2" r="J2">
        <v>2</v>
      </c>
      <c t="s" s="2" r="K2">
        <v>32</v>
      </c>
      <c t="s" s="2" r="L2">
        <v>73</v>
      </c>
    </row>
    <row spans="1:12" r="3">
      <c t="s" s="3" r="A3">
        <v>636</v>
      </c>
    </row>
    <row spans="1:12" r="4">
      <c t="s" s="4" r="A4">
        <v>86</v>
      </c>
      <c t="n" s="7" r="B4">
        <v>-13568922</v>
      </c>
      <c t="n" s="7" r="C4">
        <v>-11136412</v>
      </c>
      <c t="n" s="7" r="D4">
        <v>-12436594</v>
      </c>
      <c t="n" s="7" r="E4">
        <v>-9173523</v>
      </c>
      <c t="n" s="7" r="F4">
        <v>-7805211</v>
      </c>
      <c t="n" s="7" r="G4">
        <v>-7035607</v>
      </c>
      <c t="n" s="7" r="H4">
        <v>-5930602</v>
      </c>
      <c t="n" s="7" r="I4">
        <v>-6542244</v>
      </c>
      <c t="n" s="7" r="J4">
        <v>-46315451</v>
      </c>
      <c t="n" s="7" r="K4">
        <v>-27313664</v>
      </c>
      <c t="n" s="7" r="L4">
        <v>-18186724</v>
      </c>
    </row>
    <row spans="1:12" r="5">
      <c t="s" s="4" r="A5">
        <v>637</v>
      </c>
      <c t="n" s="6" r="J5">
        <v>0</v>
      </c>
      <c t="n" s="6" r="K5">
        <v>0</v>
      </c>
      <c t="n" s="6" r="L5">
        <v>0</v>
      </c>
    </row>
    <row spans="1:12" r="6">
      <c t="s" s="4" r="A6">
        <v>638</v>
      </c>
      <c t="n" s="6" r="J6">
        <v>0</v>
      </c>
      <c t="n" s="6" r="K6">
        <v>0</v>
      </c>
      <c t="n" s="6" r="L6">
        <v>0</v>
      </c>
    </row>
    <row spans="1:12" r="7">
      <c t="s" s="4" r="A7">
        <v>639</v>
      </c>
      <c t="n" s="7" r="J7">
        <v>-46315451</v>
      </c>
      <c t="n" s="7" r="K7">
        <v>-27313664</v>
      </c>
      <c t="n" s="7" r="L7">
        <v>-18186724</v>
      </c>
    </row>
    <row spans="1:12" r="8">
      <c t="s" s="3" r="A8">
        <v>640</v>
      </c>
    </row>
    <row spans="1:12" r="9">
      <c t="s" s="4" r="A9">
        <v>88</v>
      </c>
      <c t="n" s="6" r="B9">
        <v>21554310</v>
      </c>
      <c t="n" s="6" r="C9">
        <v>21506721</v>
      </c>
      <c t="n" s="6" r="D9">
        <v>21474763</v>
      </c>
      <c t="n" s="6" r="E9">
        <v>21451317</v>
      </c>
      <c t="n" s="6" r="F9">
        <v>16523385</v>
      </c>
      <c t="n" s="6" r="G9">
        <v>15624963</v>
      </c>
      <c t="n" s="6" r="H9">
        <v>15619151</v>
      </c>
      <c t="n" s="6" r="I9">
        <v>7632786</v>
      </c>
      <c t="n" s="6" r="J9">
        <v>21497119</v>
      </c>
      <c t="n" s="6" r="K9">
        <v>13893961</v>
      </c>
      <c t="n" s="6" r="L9">
        <v>790038</v>
      </c>
    </row>
    <row spans="1:12" r="10">
      <c t="s" s="4" r="A10">
        <v>87</v>
      </c>
      <c t="n" s="9" r="B10">
        <v>-0.63</v>
      </c>
      <c t="n" s="9" r="C10">
        <v>-0.52</v>
      </c>
      <c t="n" s="9" r="D10">
        <v>-0.58</v>
      </c>
      <c t="n" s="9" r="E10">
        <v>-0.43</v>
      </c>
      <c t="n" s="9" r="F10">
        <v>-0.47</v>
      </c>
      <c t="n" s="9" r="G10">
        <v>-0.45</v>
      </c>
      <c t="n" s="9" r="H10">
        <v>-0.38</v>
      </c>
      <c t="n" s="9" r="I10">
        <v>-0.86</v>
      </c>
      <c t="n" s="9" r="J10">
        <v>-2.15</v>
      </c>
      <c t="n" s="9" r="K10">
        <v>-1.97</v>
      </c>
      <c t="n" s="9" r="L10">
        <v>-23.0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1</v>
      </c>
      <c t="s" s="2" r="B1">
        <v>1</v>
      </c>
    </row>
    <row spans="1:4" r="2">
      <c t="s" s="2" r="B2">
        <v>2</v>
      </c>
      <c t="s" s="2" r="C2">
        <v>32</v>
      </c>
      <c t="s" s="2" r="D2">
        <v>73</v>
      </c>
    </row>
    <row spans="1:4" r="3">
      <c t="s" s="4" r="A3">
        <v>642</v>
      </c>
    </row>
    <row spans="1:4" r="4">
      <c t="s" s="3" r="A4">
        <v>643</v>
      </c>
    </row>
    <row spans="1:4" r="5">
      <c t="s" s="4" r="A5">
        <v>644</v>
      </c>
      <c t="n" s="6" r="B5">
        <v>1655394</v>
      </c>
      <c t="n" s="6" r="C5">
        <v>1185253</v>
      </c>
      <c t="n" s="6" r="D5">
        <v>648591</v>
      </c>
    </row>
    <row spans="1:4" r="6">
      <c t="s" s="4" r="A6">
        <v>573</v>
      </c>
    </row>
    <row spans="1:4" r="7">
      <c t="s" s="3" r="A7">
        <v>643</v>
      </c>
    </row>
    <row spans="1:4" r="8">
      <c t="s" s="4" r="A8">
        <v>644</v>
      </c>
      <c t="n" s="6" r="B8">
        <v>0</v>
      </c>
      <c t="n" s="6" r="C8">
        <v>0</v>
      </c>
      <c t="n" s="6" r="D8">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45</v>
      </c>
      <c t="s" s="2" r="B1">
        <v>1</v>
      </c>
    </row>
    <row spans="1:3" r="2">
      <c t="s" s="2" r="B2">
        <v>2</v>
      </c>
      <c t="s" s="2" r="C2">
        <v>32</v>
      </c>
    </row>
    <row spans="1:3" r="3">
      <c t="s" s="3" r="A3">
        <v>646</v>
      </c>
    </row>
    <row spans="1:3" r="4">
      <c t="s" s="4" r="A4">
        <v>647</v>
      </c>
      <c t="n" s="7" r="B4">
        <v>0</v>
      </c>
      <c t="n" s="7" r="C4">
        <v>0</v>
      </c>
    </row>
    <row spans="1:3" r="5">
      <c t="s" s="4" r="A5">
        <v>648</v>
      </c>
      <c t="s" s="4" r="B5">
        <v>649</v>
      </c>
    </row>
    <row spans="1:3" r="6">
      <c t="s" s="4" r="A6">
        <v>650</v>
      </c>
      <c t="n" s="7" r="B6">
        <v>300000</v>
      </c>
    </row>
    <row spans="1:3" r="7">
      <c t="s" s="4" r="A7">
        <v>651</v>
      </c>
      <c t="n" s="6" r="B7">
        <v>0</v>
      </c>
      <c t="n" s="7" r="C7">
        <v>0</v>
      </c>
    </row>
    <row spans="1:3" r="8">
      <c t="s" s="4" r="A8">
        <v>652</v>
      </c>
    </row>
    <row spans="1:3" r="9">
      <c t="s" s="3" r="A9">
        <v>646</v>
      </c>
    </row>
    <row spans="1:3" r="10">
      <c t="s" s="4" r="A10">
        <v>653</v>
      </c>
      <c t="n" s="7" r="B10">
        <v>62423730</v>
      </c>
    </row>
    <row spans="1:3" r="11">
      <c t="s" s="4" r="A11">
        <v>654</v>
      </c>
      <c t="n" s="6" r="B11">
        <v>2029</v>
      </c>
    </row>
    <row spans="1:3" r="12">
      <c t="s" s="4" r="A12">
        <v>655</v>
      </c>
    </row>
    <row spans="1:3" r="13">
      <c t="s" s="3" r="A13">
        <v>646</v>
      </c>
    </row>
    <row spans="1:3" r="14">
      <c t="s" s="4" r="A14">
        <v>656</v>
      </c>
      <c t="n" s="7" r="B14">
        <v>3593673</v>
      </c>
    </row>
    <row spans="1:3" r="15">
      <c t="s" s="4" r="A15">
        <v>657</v>
      </c>
      <c t="n" s="6" r="B15">
        <v>2029</v>
      </c>
    </row>
    <row spans="1:3" r="16">
      <c t="s" s="4" r="A16">
        <v>658</v>
      </c>
    </row>
    <row spans="1:3" r="17">
      <c t="s" s="3" r="A17">
        <v>646</v>
      </c>
    </row>
    <row spans="1:3" r="18">
      <c t="s" s="4" r="A18">
        <v>653</v>
      </c>
      <c t="n" s="7" r="B18">
        <v>56872736</v>
      </c>
    </row>
    <row spans="1:3" r="19">
      <c t="s" s="4" r="A19">
        <v>654</v>
      </c>
      <c t="n" s="6" r="B19">
        <v>2030</v>
      </c>
    </row>
    <row spans="1:3" r="20">
      <c t="s" s="4" r="A20">
        <v>659</v>
      </c>
    </row>
    <row spans="1:3" r="21">
      <c t="s" s="3" r="A21">
        <v>646</v>
      </c>
    </row>
    <row spans="1:3" r="22">
      <c t="s" s="4" r="A22">
        <v>656</v>
      </c>
      <c t="n" s="7" r="B22">
        <v>2689168</v>
      </c>
    </row>
    <row spans="1:3" r="23">
      <c t="s" s="4" r="A23">
        <v>657</v>
      </c>
      <c t="n" s="6" r="B23">
        <v>20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2</v>
      </c>
      <c t="s" s="2" r="D2">
        <v>73</v>
      </c>
    </row>
    <row spans="1:4" r="3">
      <c t="s" s="3" r="A3">
        <v>201</v>
      </c>
    </row>
    <row spans="1:4" r="4">
      <c t="s" s="4" r="A4">
        <v>661</v>
      </c>
      <c t="s" s="4" r="B4">
        <v>662</v>
      </c>
      <c t="s" s="4" r="C4">
        <v>662</v>
      </c>
      <c t="s" s="4" r="D4">
        <v>662</v>
      </c>
    </row>
    <row spans="1:4" r="5">
      <c t="s" s="4" r="A5">
        <v>663</v>
      </c>
      <c t="s" s="4" r="B5">
        <v>664</v>
      </c>
      <c t="s" s="4" r="C5">
        <v>665</v>
      </c>
      <c t="s" s="4" r="D5">
        <v>666</v>
      </c>
    </row>
    <row spans="1:4" r="6">
      <c t="s" s="4" r="A6">
        <v>667</v>
      </c>
      <c t="s" s="4" r="B6">
        <v>665</v>
      </c>
      <c t="s" s="4" r="C6">
        <v>668</v>
      </c>
      <c t="s" s="4" r="D6">
        <v>669</v>
      </c>
    </row>
    <row spans="1:4" r="7">
      <c t="s" s="4" r="A7">
        <v>670</v>
      </c>
      <c t="s" s="4" r="B7">
        <v>671</v>
      </c>
      <c t="s" s="4" r="C7">
        <v>672</v>
      </c>
      <c t="s" s="4" r="D7">
        <v>673</v>
      </c>
    </row>
    <row spans="1:4" r="8">
      <c t="s" s="4" r="A8">
        <v>387</v>
      </c>
      <c t="s" s="4" r="B8">
        <v>674</v>
      </c>
      <c t="s" s="4" r="C8">
        <v>675</v>
      </c>
      <c t="s" s="4" r="D8">
        <v>675</v>
      </c>
    </row>
    <row spans="1:4" r="9">
      <c t="s" s="4" r="A9">
        <v>676</v>
      </c>
      <c t="s" s="4" r="B9">
        <v>603</v>
      </c>
      <c t="s" s="4" r="C9">
        <v>603</v>
      </c>
      <c t="s" s="4" r="D9">
        <v>6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677</v>
      </c>
      <c t="s" s="2" r="B1">
        <v>2</v>
      </c>
      <c t="s" s="2" r="C1">
        <v>32</v>
      </c>
      <c t="s" s="2" r="D1">
        <v>73</v>
      </c>
      <c t="s" s="2" r="E1">
        <v>541</v>
      </c>
    </row>
    <row spans="1:5" r="2">
      <c t="s" s="3" r="A2">
        <v>201</v>
      </c>
    </row>
    <row spans="1:5" r="3">
      <c t="s" s="4" r="A3">
        <v>653</v>
      </c>
      <c t="n" s="7" r="B3">
        <v>24226949</v>
      </c>
      <c t="n" s="7" r="C3">
        <v>17728075</v>
      </c>
    </row>
    <row spans="1:5" r="4">
      <c t="s" s="4" r="A4">
        <v>678</v>
      </c>
      <c t="n" s="6" r="B4">
        <v>5368524</v>
      </c>
      <c t="n" s="6" r="C4">
        <v>3185552</v>
      </c>
    </row>
    <row spans="1:5" r="5">
      <c t="s" s="4" r="A5">
        <v>679</v>
      </c>
      <c t="n" s="6" r="B5">
        <v>22838452</v>
      </c>
      <c t="n" s="6" r="C5">
        <v>12780675</v>
      </c>
    </row>
    <row spans="1:5" r="6">
      <c t="s" s="4" r="A6">
        <v>680</v>
      </c>
      <c t="n" s="6" r="B6">
        <v>2339444</v>
      </c>
      <c t="n" s="6" r="C6">
        <v>131571</v>
      </c>
    </row>
    <row spans="1:5" r="7">
      <c t="s" s="4" r="A7">
        <v>681</v>
      </c>
      <c t="n" s="6" r="B7">
        <v>54773369</v>
      </c>
      <c t="n" s="6" r="C7">
        <v>33825873</v>
      </c>
    </row>
    <row spans="1:5" r="8">
      <c t="s" s="4" r="A8">
        <v>682</v>
      </c>
      <c t="n" s="6" r="B8">
        <v>-54773369</v>
      </c>
      <c t="n" s="6" r="C8">
        <v>-33825873</v>
      </c>
      <c t="n" s="7" r="D8">
        <v>-23493416</v>
      </c>
      <c t="n" s="7" r="E8">
        <v>-16548999</v>
      </c>
    </row>
    <row spans="1:5" r="9">
      <c t="s" s="4" r="A9">
        <v>683</v>
      </c>
      <c t="n" s="7" r="B9">
        <v>0</v>
      </c>
      <c t="n" s="7" r="C9">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2</v>
      </c>
      <c t="s" s="2" r="D2">
        <v>73</v>
      </c>
    </row>
    <row spans="1:4" r="3">
      <c t="s" s="3" r="A3">
        <v>685</v>
      </c>
    </row>
    <row spans="1:4" r="4">
      <c t="s" s="4" r="A4">
        <v>686</v>
      </c>
      <c t="n" s="7" r="B4">
        <v>-33825873</v>
      </c>
      <c t="n" s="7" r="C4">
        <v>-23493416</v>
      </c>
      <c t="n" s="7" r="D4">
        <v>-16548999</v>
      </c>
    </row>
    <row spans="1:4" r="5">
      <c t="s" s="4" r="A5">
        <v>687</v>
      </c>
      <c t="n" s="6" r="B5">
        <v>-54773369</v>
      </c>
      <c t="n" s="6" r="C5">
        <v>-33825873</v>
      </c>
      <c t="n" s="6" r="D5">
        <v>-23493416</v>
      </c>
    </row>
    <row spans="1:4" r="6">
      <c t="s" s="4" r="A6">
        <v>688</v>
      </c>
    </row>
    <row spans="1:4" r="7">
      <c t="s" s="3" r="A7">
        <v>685</v>
      </c>
    </row>
    <row spans="1:4" r="8">
      <c t="s" s="4" r="A8">
        <v>689</v>
      </c>
      <c t="n" s="6" r="B8">
        <v>2857886</v>
      </c>
      <c t="n" s="6" r="C8">
        <v>2020565</v>
      </c>
      <c t="n" s="6" r="D8">
        <v>1726638</v>
      </c>
    </row>
    <row spans="1:4" r="9">
      <c t="s" s="4" r="A9">
        <v>690</v>
      </c>
    </row>
    <row spans="1:4" r="10">
      <c t="s" s="3" r="A10">
        <v>685</v>
      </c>
    </row>
    <row spans="1:4" r="11">
      <c t="s" s="4" r="A11">
        <v>689</v>
      </c>
      <c t="n" s="7" r="B11">
        <v>-23805382</v>
      </c>
      <c t="n" s="7" r="C11">
        <v>-12353022</v>
      </c>
      <c t="n" s="7" r="D11">
        <v>-86710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1</v>
      </c>
      <c t="s" s="2" r="B1">
        <v>631</v>
      </c>
      <c t="s" s="2" r="J1">
        <v>1</v>
      </c>
    </row>
    <row spans="1:12" r="2">
      <c t="s" s="2" r="B2">
        <v>2</v>
      </c>
      <c t="s" s="2" r="C2">
        <v>632</v>
      </c>
      <c t="s" s="2" r="D2">
        <v>4</v>
      </c>
      <c t="s" s="2" r="E2">
        <v>364</v>
      </c>
      <c t="s" s="2" r="F2">
        <v>32</v>
      </c>
      <c t="s" s="2" r="G2">
        <v>633</v>
      </c>
      <c t="s" s="2" r="H2">
        <v>634</v>
      </c>
      <c t="s" s="2" r="I2">
        <v>635</v>
      </c>
      <c t="s" s="2" r="J2">
        <v>2</v>
      </c>
      <c t="s" s="2" r="K2">
        <v>32</v>
      </c>
      <c t="s" s="2" r="L2">
        <v>73</v>
      </c>
    </row>
    <row spans="1:12" r="3">
      <c t="s" s="3" r="A3">
        <v>204</v>
      </c>
    </row>
    <row spans="1:12" r="4">
      <c t="s" s="4" r="A4">
        <v>692</v>
      </c>
      <c t="n" s="7" r="B4">
        <v>13478689</v>
      </c>
      <c t="n" s="7" r="C4">
        <v>11025625</v>
      </c>
      <c t="n" s="7" r="D4">
        <v>12543819</v>
      </c>
      <c t="n" s="7" r="E4">
        <v>9014943</v>
      </c>
      <c t="n" s="7" r="F4">
        <v>7741370</v>
      </c>
      <c t="n" s="7" r="G4">
        <v>6962319</v>
      </c>
      <c t="n" s="7" r="H4">
        <v>5848825</v>
      </c>
      <c t="n" s="7" r="I4">
        <v>6434760</v>
      </c>
      <c t="n" s="7" r="J4">
        <v>46063076</v>
      </c>
      <c t="n" s="7" r="K4">
        <v>26987274</v>
      </c>
      <c t="n" s="7" r="L4">
        <v>17765209</v>
      </c>
    </row>
    <row spans="1:12" r="5">
      <c t="s" s="4" r="A5">
        <v>86</v>
      </c>
      <c t="n" s="7" r="B5">
        <v>-13568922</v>
      </c>
      <c t="n" s="7" r="C5">
        <v>-11136412</v>
      </c>
      <c t="n" s="7" r="D5">
        <v>-12436594</v>
      </c>
      <c t="n" s="7" r="E5">
        <v>-9173523</v>
      </c>
      <c t="n" s="7" r="F5">
        <v>-7805211</v>
      </c>
      <c t="n" s="7" r="G5">
        <v>-7035607</v>
      </c>
      <c t="n" s="7" r="H5">
        <v>-5930602</v>
      </c>
      <c t="n" s="7" r="I5">
        <v>-6542244</v>
      </c>
      <c t="n" s="7" r="J5">
        <v>-46315451</v>
      </c>
      <c t="n" s="7" r="K5">
        <v>-27313664</v>
      </c>
      <c t="n" s="7" r="L5">
        <v>-18186724</v>
      </c>
    </row>
    <row spans="1:12" r="6">
      <c t="s" s="4" r="A6">
        <v>693</v>
      </c>
      <c t="n" s="9" r="B6">
        <v>-0.63</v>
      </c>
      <c t="n" s="9" r="C6">
        <v>-0.52</v>
      </c>
      <c t="n" s="9" r="D6">
        <v>-0.58</v>
      </c>
      <c t="n" s="9" r="E6">
        <v>-0.43</v>
      </c>
      <c t="n" s="9" r="F6">
        <v>-0.47</v>
      </c>
      <c t="n" s="9" r="G6">
        <v>-0.45</v>
      </c>
      <c t="n" s="9" r="H6">
        <v>-0.38</v>
      </c>
      <c t="n" s="9" r="I6">
        <v>-0.86</v>
      </c>
      <c t="n" s="9" r="J6">
        <v>-2.15</v>
      </c>
      <c t="n" s="9" r="K6">
        <v>-1.97</v>
      </c>
      <c t="n" s="9" r="L6">
        <v>-23.02</v>
      </c>
    </row>
    <row spans="1:12" r="7">
      <c t="s" s="4" r="A7">
        <v>694</v>
      </c>
      <c t="n" s="6" r="B7">
        <v>21554310</v>
      </c>
      <c t="n" s="6" r="C7">
        <v>21506721</v>
      </c>
      <c t="n" s="6" r="D7">
        <v>21474763</v>
      </c>
      <c t="n" s="6" r="E7">
        <v>21451317</v>
      </c>
      <c t="n" s="6" r="F7">
        <v>16523385</v>
      </c>
      <c t="n" s="6" r="G7">
        <v>15624963</v>
      </c>
      <c t="n" s="6" r="H7">
        <v>15619151</v>
      </c>
      <c t="n" s="6" r="I7">
        <v>7632786</v>
      </c>
      <c t="n" s="6" r="J7">
        <v>21497119</v>
      </c>
      <c t="n" s="6" r="K7">
        <v>13893961</v>
      </c>
      <c t="n" s="6" r="L7">
        <v>7900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2</v>
      </c>
      <c t="s" s="2" r="D2">
        <v>73</v>
      </c>
    </row>
    <row spans="1:4" r="3">
      <c t="s" s="3" r="A3">
        <v>121</v>
      </c>
    </row>
    <row spans="1:4" r="4">
      <c t="s" s="4" r="A4">
        <v>86</v>
      </c>
      <c t="n" s="7" r="B4">
        <v>-46315451</v>
      </c>
      <c t="n" s="7" r="C4">
        <v>-27313664</v>
      </c>
      <c t="n" s="7" r="D4">
        <v>-18186724</v>
      </c>
    </row>
    <row spans="1:4" r="5">
      <c t="s" s="3" r="A5">
        <v>122</v>
      </c>
    </row>
    <row spans="1:4" r="6">
      <c t="s" s="4" r="A6">
        <v>123</v>
      </c>
      <c t="n" s="6" r="B6">
        <v>238153</v>
      </c>
      <c t="n" s="6" r="C6">
        <v>120341</v>
      </c>
      <c t="n" s="6" r="D6">
        <v>79808</v>
      </c>
    </row>
    <row spans="1:4" r="7">
      <c t="s" s="4" r="A7">
        <v>106</v>
      </c>
      <c t="n" s="6" r="B7">
        <v>4582679</v>
      </c>
      <c t="n" s="6" r="C7">
        <v>2450579</v>
      </c>
      <c t="n" s="6" r="D7">
        <v>996167</v>
      </c>
    </row>
    <row spans="1:4" r="8">
      <c t="s" s="4" r="A8">
        <v>124</v>
      </c>
      <c t="n" s="6" r="B8">
        <v>871215</v>
      </c>
      <c t="n" s="6" r="C8">
        <v>366231</v>
      </c>
      <c t="n" s="6" r="D8">
        <v>151138</v>
      </c>
    </row>
    <row spans="1:4" r="9">
      <c t="s" s="4" r="A9">
        <v>125</v>
      </c>
      <c t="n" s="6" r="B9">
        <v>149983</v>
      </c>
      <c t="n" s="6" r="C9">
        <v>0</v>
      </c>
      <c t="n" s="6" r="D9">
        <v>14111</v>
      </c>
    </row>
    <row spans="1:4" r="10">
      <c t="s" s="4" r="A10">
        <v>126</v>
      </c>
      <c t="n" s="6" r="B10">
        <v>41103</v>
      </c>
      <c t="n" s="6" r="C10">
        <v>16500</v>
      </c>
      <c t="n" s="6" r="D10">
        <v>63167</v>
      </c>
    </row>
    <row spans="1:4" r="11">
      <c t="s" s="3" r="A11">
        <v>127</v>
      </c>
    </row>
    <row spans="1:4" r="12">
      <c t="s" s="4" r="A12">
        <v>128</v>
      </c>
      <c t="n" s="6" r="B12">
        <v>-526247</v>
      </c>
      <c t="n" s="6" r="C12">
        <v>-320352</v>
      </c>
      <c t="n" s="6" r="D12">
        <v>343896</v>
      </c>
    </row>
    <row spans="1:4" r="13">
      <c t="s" s="4" r="A13">
        <v>46</v>
      </c>
      <c t="n" s="6" r="B13">
        <v>1581164</v>
      </c>
      <c t="n" s="6" r="C13">
        <v>518032</v>
      </c>
      <c t="n" s="6" r="D13">
        <v>475821</v>
      </c>
    </row>
    <row spans="1:4" r="14">
      <c t="s" s="4" r="A14">
        <v>129</v>
      </c>
      <c t="n" s="6" r="B14">
        <v>428769</v>
      </c>
      <c t="n" s="6" r="C14">
        <v>1017412</v>
      </c>
      <c t="n" s="6" r="D14">
        <v>-124328</v>
      </c>
    </row>
    <row spans="1:4" r="15">
      <c t="s" s="4" r="A15">
        <v>130</v>
      </c>
      <c t="n" s="6" r="B15">
        <v>-38948632</v>
      </c>
      <c t="n" s="6" r="C15">
        <v>-23144921</v>
      </c>
      <c t="n" s="6" r="D15">
        <v>-16186944</v>
      </c>
    </row>
    <row spans="1:4" r="16">
      <c t="s" s="3" r="A16">
        <v>131</v>
      </c>
    </row>
    <row spans="1:4" r="17">
      <c t="s" s="4" r="A17">
        <v>132</v>
      </c>
      <c t="n" s="6" r="B17">
        <v>-5197326</v>
      </c>
      <c t="n" s="6" r="C17">
        <v>-802481</v>
      </c>
      <c t="n" s="6" r="D17">
        <v>-405315</v>
      </c>
    </row>
    <row spans="1:4" r="18">
      <c t="s" s="4" r="A18">
        <v>133</v>
      </c>
      <c t="n" s="6" r="B18">
        <v>48000</v>
      </c>
      <c t="n" s="6" r="D18">
        <v>-98000</v>
      </c>
    </row>
    <row spans="1:4" r="19">
      <c t="s" s="4" r="A19">
        <v>134</v>
      </c>
      <c t="n" s="6" r="B19">
        <v>-145797556</v>
      </c>
      <c t="n" s="6" r="C19">
        <v>-79383553</v>
      </c>
      <c t="n" s="6" r="D19">
        <v>-15015663</v>
      </c>
    </row>
    <row spans="1:4" r="20">
      <c t="s" s="4" r="A20">
        <v>135</v>
      </c>
      <c t="n" s="6" r="B20">
        <v>137702156</v>
      </c>
      <c t="n" s="6" r="C20">
        <v>30735000</v>
      </c>
      <c t="n" s="6" r="D20">
        <v>31160000</v>
      </c>
    </row>
    <row spans="1:4" r="21">
      <c t="s" s="4" r="A21">
        <v>136</v>
      </c>
      <c t="n" s="6" r="B21">
        <v>-13244726</v>
      </c>
      <c t="n" s="6" r="C21">
        <v>-49451034</v>
      </c>
      <c t="n" s="6" r="D21">
        <v>15641022</v>
      </c>
    </row>
    <row spans="1:4" r="22">
      <c t="s" s="3" r="A22">
        <v>137</v>
      </c>
    </row>
    <row spans="1:4" r="23">
      <c t="s" s="4" r="A23">
        <v>138</v>
      </c>
      <c t="n" s="6" r="B23">
        <v>15003533</v>
      </c>
      <c t="n" s="6" r="D23">
        <v>5000000</v>
      </c>
    </row>
    <row spans="1:4" r="24">
      <c t="s" s="4" r="A24">
        <v>139</v>
      </c>
      <c t="n" s="6" r="B24">
        <v>-107741</v>
      </c>
      <c t="n" s="6" r="D24">
        <v>-40715</v>
      </c>
    </row>
    <row spans="1:4" r="25">
      <c t="s" s="4" r="A25">
        <v>140</v>
      </c>
      <c t="n" s="6" r="B25">
        <v>-3500000</v>
      </c>
      <c t="n" s="6" r="C25">
        <v>-1500000</v>
      </c>
    </row>
    <row spans="1:4" r="26">
      <c t="s" s="4" r="A26">
        <v>141</v>
      </c>
      <c t="n" s="6" r="B26">
        <v>-224648</v>
      </c>
      <c t="n" s="6" r="C26">
        <v>-1517484</v>
      </c>
      <c t="n" s="6" r="D26">
        <v>-1072710</v>
      </c>
    </row>
    <row spans="1:4" r="27">
      <c t="s" s="4" r="A27">
        <v>142</v>
      </c>
      <c t="n" s="6" r="C27">
        <v>162137580</v>
      </c>
    </row>
    <row spans="1:4" r="28">
      <c t="s" s="4" r="A28">
        <v>143</v>
      </c>
      <c t="n" s="6" r="B28">
        <v>592787</v>
      </c>
      <c t="n" s="6" r="C28">
        <v>304496</v>
      </c>
      <c t="n" s="6" r="D28">
        <v>12271</v>
      </c>
    </row>
    <row spans="1:4" r="29">
      <c t="s" s="4" r="A29">
        <v>144</v>
      </c>
      <c t="n" s="6" r="B29">
        <v>275949</v>
      </c>
      <c t="n" s="6" r="C29">
        <v>80631</v>
      </c>
    </row>
    <row spans="1:4" r="30">
      <c t="s" s="4" r="A30">
        <v>145</v>
      </c>
      <c t="n" s="6" r="B30">
        <v>12039880</v>
      </c>
      <c t="n" s="6" r="C30">
        <v>159505223</v>
      </c>
      <c t="n" s="6" r="D30">
        <v>3898846</v>
      </c>
    </row>
    <row spans="1:4" r="31">
      <c t="s" s="4" r="A31">
        <v>146</v>
      </c>
      <c t="n" s="6" r="B31">
        <v>-40153478</v>
      </c>
      <c t="n" s="6" r="C31">
        <v>86909268</v>
      </c>
      <c t="n" s="6" r="D31">
        <v>3352924</v>
      </c>
    </row>
    <row spans="1:4" r="32">
      <c t="s" s="4" r="A32">
        <v>147</v>
      </c>
      <c t="n" s="6" r="B32">
        <v>103097522</v>
      </c>
      <c t="n" s="6" r="C32">
        <v>16188254</v>
      </c>
      <c t="n" s="6" r="D32">
        <v>12835330</v>
      </c>
    </row>
    <row spans="1:4" r="33">
      <c t="s" s="4" r="A33">
        <v>148</v>
      </c>
      <c t="n" s="6" r="B33">
        <v>62944044</v>
      </c>
      <c t="n" s="6" r="C33">
        <v>103097522</v>
      </c>
      <c t="n" s="6" r="D33">
        <v>16188254</v>
      </c>
    </row>
    <row spans="1:4" r="34">
      <c t="s" s="3" r="A34">
        <v>149</v>
      </c>
    </row>
    <row spans="1:4" r="35">
      <c t="s" s="4" r="A35">
        <v>150</v>
      </c>
      <c t="n" s="6" r="B35">
        <v>572340</v>
      </c>
      <c t="n" s="6" r="C35">
        <v>364889</v>
      </c>
      <c t="n" s="6" r="D35">
        <v>367778</v>
      </c>
    </row>
    <row spans="1:4" r="36">
      <c t="s" s="3" r="A36">
        <v>151</v>
      </c>
    </row>
    <row spans="1:4" r="37">
      <c t="s" s="4" r="A37">
        <v>152</v>
      </c>
      <c t="n" s="6" r="D37">
        <v>550830</v>
      </c>
    </row>
    <row spans="1:4" r="38">
      <c t="s" s="4" r="A38">
        <v>153</v>
      </c>
      <c t="n" s="6" r="C38">
        <v>224648</v>
      </c>
    </row>
    <row spans="1:4" r="39">
      <c t="s" s="4" r="A39">
        <v>154</v>
      </c>
      <c t="n" s="6" r="C39">
        <v>74806213</v>
      </c>
    </row>
    <row spans="1:4" r="40">
      <c t="s" s="4" r="A40">
        <v>155</v>
      </c>
      <c t="n" s="6" r="B40">
        <v>1575907</v>
      </c>
      <c t="n" s="6" r="C40">
        <v>52011</v>
      </c>
    </row>
    <row spans="1:4" r="41">
      <c t="s" s="4" r="A41">
        <v>156</v>
      </c>
    </row>
    <row spans="1:4" r="42">
      <c t="s" s="3" r="A42">
        <v>137</v>
      </c>
    </row>
    <row spans="1:4" r="43">
      <c t="s" s="4" r="A43">
        <v>157</v>
      </c>
      <c t="n" s="6" r="B43">
        <v>0</v>
      </c>
      <c t="n" s="6" r="C43">
        <v>0</v>
      </c>
      <c t="n" s="6" r="D43">
        <v>0</v>
      </c>
    </row>
    <row spans="1:4" r="44">
      <c t="s" s="4" r="A44">
        <v>158</v>
      </c>
    </row>
    <row spans="1:4" r="45">
      <c t="s" s="3" r="A45">
        <v>137</v>
      </c>
    </row>
    <row spans="1:4" r="46">
      <c t="s" s="4" r="A46">
        <v>157</v>
      </c>
      <c t="n" s="7" r="B46">
        <v>0</v>
      </c>
      <c t="n" s="7" r="C46">
        <v>0</v>
      </c>
      <c t="n" s="7" r="D4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695</v>
      </c>
      <c t="s" s="2" r="B1">
        <v>696</v>
      </c>
    </row>
    <row spans="1:2" r="2">
      <c t="s" s="3" r="A2">
        <v>697</v>
      </c>
    </row>
    <row spans="1:2" r="3">
      <c t="s" s="4" r="A3">
        <v>698</v>
      </c>
      <c t="n" s="6" r="B3">
        <v>189300</v>
      </c>
    </row>
    <row spans="1:2" r="4">
      <c t="s" s="4" r="A4">
        <v>699</v>
      </c>
      <c t="n" s="7" r="B4">
        <v>344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4" r="A3">
        <v>98</v>
      </c>
    </row>
    <row spans="1:2" r="4">
      <c t="s" s="4" r="A4">
        <v>162</v>
      </c>
      <c t="s" s="4" r="B4">
        <v>163</v>
      </c>
    </row>
    <row spans="1:2" r="5">
      <c t="s" s="4" r="A5">
        <v>164</v>
      </c>
    </row>
    <row spans="1:2" r="6">
      <c t="s" s="4" r="A6">
        <v>162</v>
      </c>
      <c t="s" s="4" r="B6">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Nature of the Business</vt:lpstr>
      <vt:lpstr>Financing Transactions_Common S</vt:lpstr>
      <vt:lpstr>Summary of Significant Accounti</vt:lpstr>
      <vt:lpstr>Fair Value of Financial Assets</vt:lpstr>
      <vt:lpstr>Marketable Securities</vt:lpstr>
      <vt:lpstr>Prepaid Expenses, Other Current</vt:lpstr>
      <vt:lpstr>Property and Equipment, Net</vt:lpstr>
      <vt:lpstr>Accrued Expenses and Other Curr</vt:lpstr>
      <vt:lpstr>Long-term Debt</vt:lpstr>
      <vt:lpstr>Preferred and Convertible Prefe</vt:lpstr>
      <vt:lpstr>Commitments and Contingencies</vt:lpstr>
      <vt:lpstr>Stock-Based Compensation</vt:lpstr>
      <vt:lpstr>Net Loss Per Share</vt:lpstr>
      <vt:lpstr>Income Taxes</vt:lpstr>
      <vt:lpstr>Quarterly Financial Data (unaud</vt:lpstr>
      <vt:lpstr>Subsequent Events</vt:lpstr>
      <vt:lpstr>Summary of Significant Accoun24</vt:lpstr>
      <vt:lpstr>Summary of Significant Accoun25</vt:lpstr>
      <vt:lpstr>Fair Value of Financial Assets </vt:lpstr>
      <vt:lpstr>Marketable Securities (Tables)</vt:lpstr>
      <vt:lpstr>Prepaid Expenses, Other Curre28</vt:lpstr>
      <vt:lpstr>Property and Equipment, Net (Ta</vt:lpstr>
      <vt:lpstr>Accrued Expenses and Other Cu30</vt:lpstr>
      <vt:lpstr>Long-term Debt (Tables)</vt:lpstr>
      <vt:lpstr>Preferred and Convertible Pre32</vt:lpstr>
      <vt:lpstr>Commitments and Contingencies (</vt:lpstr>
      <vt:lpstr>Stock-Based Compensation (Table</vt:lpstr>
      <vt:lpstr>Net Loss Per Share (Tables)</vt:lpstr>
      <vt:lpstr>Income Taxes (Tables)</vt:lpstr>
      <vt:lpstr>Quarterly Financial Data (una37</vt:lpstr>
      <vt:lpstr>Nature of the Business - Additi</vt:lpstr>
      <vt:lpstr>Financing Transactions - Additi</vt:lpstr>
      <vt:lpstr>Summary of Significant Accoun40</vt:lpstr>
      <vt:lpstr>Summary of Significant Accoun41</vt:lpstr>
      <vt:lpstr>Fair Value of Financial Asset42</vt:lpstr>
      <vt:lpstr>Fair Value of Financial Asset43</vt:lpstr>
      <vt:lpstr>Marketable Securities - Summary</vt:lpstr>
      <vt:lpstr>Marketable Securities - Additio</vt:lpstr>
      <vt:lpstr>Prepaid Expenses, Other Curre46</vt:lpstr>
      <vt:lpstr>Property and Equipment, Net - C</vt:lpstr>
      <vt:lpstr>Property and Equipment, Net - A</vt:lpstr>
      <vt:lpstr>Accrued Expenses and Other Cu49</vt:lpstr>
      <vt:lpstr>Long-Term Debt - Additional Inf</vt:lpstr>
      <vt:lpstr>Long Term Debt - Schedule of An</vt:lpstr>
      <vt:lpstr>Convertible Preferred Stock - A</vt:lpstr>
      <vt:lpstr>Convertible Preferred Stock - S</vt:lpstr>
      <vt:lpstr>Preferred Stock - Additional In</vt:lpstr>
      <vt:lpstr>Common Stock - Additional infor</vt:lpstr>
      <vt:lpstr>Commitments and Contingencies -</vt:lpstr>
      <vt:lpstr>Commitments and Contingencies57</vt:lpstr>
      <vt:lpstr>Commitments and Contingencies58</vt:lpstr>
      <vt:lpstr>Stock-Based Compensation - Addi</vt:lpstr>
      <vt:lpstr>Stock-Based Compensation - Sche</vt:lpstr>
      <vt:lpstr>Stock-Based Compensation - Summ</vt:lpstr>
      <vt:lpstr>Stock-Based Compensation - Stoc</vt:lpstr>
      <vt:lpstr>Net Loss Per Share - Schedule o</vt:lpstr>
      <vt:lpstr>Net Loss Per Share - Additional</vt:lpstr>
      <vt:lpstr>Income Taxes - Additional Infor</vt:lpstr>
      <vt:lpstr>Income Taxes - Reconciliation o</vt:lpstr>
      <vt:lpstr>Income Taxes - Net Deferred Tax</vt:lpstr>
      <vt:lpstr>Income Taxes - Changes in Valua</vt:lpstr>
      <vt:lpstr>Quarterly Financial Data (una6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29:49Z</dcterms:created>
  <dcterms:modified xmlns:dcterms="http://purl.org/dc/terms/" xmlns:xsi="http://www.w3.org/2001/XMLSchema-instance" xsi:type="dcterms:W3CDTF">2016-03-11T15:29:49Z</dcterms:modified>
  <dc:title xmlns:dc="http://purl.org/dc/elements/1.1/">Untitled</dc:title>
  <dc:description xmlns:dc="http://purl.org/dc/elements/1.1/"/>
  <dc:subject xmlns:dc="http://purl.org/dc/elements/1.1/"/>
  <cp:keywords/>
  <cp:category/>
</cp:coreProperties>
</file>